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 (Unaudi" sheetId="5" r:id="rId5"/>
    <s:sheet name="Organization and Basis of Prese" sheetId="6" r:id="rId6"/>
    <s:sheet name="Summary of Significant Accounti" sheetId="7" r:id="rId7"/>
    <s:sheet name="Going Concern" sheetId="8" r:id="rId8"/>
    <s:sheet name="Investment" sheetId="9" r:id="rId9"/>
    <s:sheet name="Property and Equipment" sheetId="10" r:id="rId10"/>
    <s:sheet name="Other Assets" sheetId="11" r:id="rId11"/>
    <s:sheet name="Related Party" sheetId="12" r:id="rId12"/>
    <s:sheet name="Note Payable" sheetId="13" r:id="rId13"/>
    <s:sheet name="Convertible Note Payable" sheetId="14" r:id="rId14"/>
    <s:sheet name="Stockholders' Equity" sheetId="15" r:id="rId15"/>
    <s:sheet name="Commitments and Contingencies" sheetId="16" r:id="rId16"/>
    <s:sheet name="Subsequent Events" sheetId="17" r:id="rId17"/>
    <s:sheet name="Summary of Significant Accoun18" sheetId="18" r:id="rId18"/>
    <s:sheet name="Summary of Significant Accoun19" sheetId="19" r:id="rId19"/>
    <s:sheet name="Property and Equipment (Tables)" sheetId="20" r:id="rId20"/>
    <s:sheet name="Convertible Note Payable (Table" sheetId="21" r:id="rId21"/>
    <s:sheet name="Stockholders_ Equity (Tables)" sheetId="22" r:id="rId22"/>
    <s:sheet name="Commitments and Contingencies (" sheetId="23" r:id="rId23"/>
    <s:sheet name="Organization and Operations (De" sheetId="24" r:id="rId24"/>
    <s:sheet name="Summary of Significant Accoun25" sheetId="25" r:id="rId25"/>
    <s:sheet name="Summary of Significant Accoun26" sheetId="26" r:id="rId26"/>
    <s:sheet name="Going Concern (Details Narrativ" sheetId="27" r:id="rId27"/>
    <s:sheet name="Investment (Details Narrative)" sheetId="28" r:id="rId28"/>
    <s:sheet name="Property and Equipment - Schedu" sheetId="29" r:id="rId29"/>
    <s:sheet name="Other Assets (Details Narrative" sheetId="30" r:id="rId30"/>
    <s:sheet name="Related Party (Details Narrativ" sheetId="31" r:id="rId31"/>
    <s:sheet name="Note Payable (Details Narrative" sheetId="32" r:id="rId32"/>
    <s:sheet name="Convertible Note Payable (Detai" sheetId="33" r:id="rId33"/>
    <s:sheet name="Convertible Note Payable - Sche" sheetId="34" r:id="rId34"/>
    <s:sheet name="Convertible Note Payable - Sc35" sheetId="35" r:id="rId35"/>
    <s:sheet name="Stockholders' Equity (Details N" sheetId="36" r:id="rId36"/>
    <s:sheet name="Stockholders_ Equity - Schedule" sheetId="37" r:id="rId37"/>
    <s:sheet name="Commitments and Contingencies38" sheetId="38" r:id="rId38"/>
    <s:sheet name="Commitments and Contingencies -" sheetId="39" r:id="rId39"/>
  </s:sheets>
  <s:definedNames/>
  <s:calcPr calcId="124519" calcMode="auto" fullCalcOnLoad="1"/>
</s:workbook>
</file>

<file path=xl/sharedStrings.xml><?xml version="1.0" encoding="utf-8"?>
<sst xmlns="http://schemas.openxmlformats.org/spreadsheetml/2006/main" uniqueCount="359">
  <si>
    <t>Document and Entity Information - shares</t>
  </si>
  <si>
    <t>3 Months Ended</t>
  </si>
  <si>
    <t>Mar. 31, 2016</t>
  </si>
  <si>
    <t>May. 16, 2016</t>
  </si>
  <si>
    <t>Document And Entity Information</t>
  </si>
  <si>
    <t>Entity Registrant Name</t>
  </si>
  <si>
    <t>DIEGO PELLICER WORLDWIDE,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DPWW</t>
  </si>
  <si>
    <t>Document Fiscal Period Focus</t>
  </si>
  <si>
    <t>Q1</t>
  </si>
  <si>
    <t>Document Fiscal Year Focus</t>
  </si>
  <si>
    <t>Balance Sheets (Unaudited) - USD ($)</t>
  </si>
  <si>
    <t>Dec. 31, 2015</t>
  </si>
  <si>
    <t>Current Assets:</t>
  </si>
  <si>
    <t>Cash and equivalents</t>
  </si>
  <si>
    <t>Accounts receivable</t>
  </si>
  <si>
    <t>Prepaid expenses</t>
  </si>
  <si>
    <t>Inventory</t>
  </si>
  <si>
    <t>Other receivable</t>
  </si>
  <si>
    <t>Total current assets</t>
  </si>
  <si>
    <t>Property and Equipment, net</t>
  </si>
  <si>
    <t>Other Assets:</t>
  </si>
  <si>
    <t>Investments, at cost, net of impairment of $408,900</t>
  </si>
  <si>
    <t>Security deposits</t>
  </si>
  <si>
    <t>Deposits - end of lease</t>
  </si>
  <si>
    <t>Total other assets</t>
  </si>
  <si>
    <t>Total assets</t>
  </si>
  <si>
    <t>Current liabilities:</t>
  </si>
  <si>
    <t>Accounts payable and accrued expense</t>
  </si>
  <si>
    <t>Accrued expenses - related party</t>
  </si>
  <si>
    <t>Accrued compensation</t>
  </si>
  <si>
    <t>Deferred rent</t>
  </si>
  <si>
    <t>Deferred revenue</t>
  </si>
  <si>
    <t>Note Payable</t>
  </si>
  <si>
    <t>Convertible debt</t>
  </si>
  <si>
    <t>Derivative Liabilities</t>
  </si>
  <si>
    <t>Total current liabilities</t>
  </si>
  <si>
    <t>Deferred Revenue</t>
  </si>
  <si>
    <t>Total liabilities</t>
  </si>
  <si>
    <t>Stockholder's Deficiency</t>
  </si>
  <si>
    <t>Common Stock, $0.000001 par value, 95,000,000 shares authorized, 37,805,416 shares were issued and outstanding as of March 31, 2016 and December 31, 2015</t>
  </si>
  <si>
    <t>Treasury stock at cost, 0 shares as of March 31, 2016 and December 31, 2015</t>
  </si>
  <si>
    <t xml:space="preserve"> </t>
  </si>
  <si>
    <t>Additional paid-in capital</t>
  </si>
  <si>
    <t>Accumulated deficit</t>
  </si>
  <si>
    <t>Total stockholder's deficiency</t>
  </si>
  <si>
    <t>Total liabilities and stockholder's equity</t>
  </si>
  <si>
    <t>Series A Preferred Stock [Member]</t>
  </si>
  <si>
    <t>Series A and B Preferred Stock, $0.0001 par value, 5,000,000 shares authorized, 0 share issued and outstanding as of March 31, 2016 and December 31, 2015</t>
  </si>
  <si>
    <t>Series B Preferred Stock [Member]</t>
  </si>
  <si>
    <t>Balance Sheets (Unaudited) (Parenthetical) - USD ($)</t>
  </si>
  <si>
    <t>Investments, impairment</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Statements of Operations (Unaudited) - USD ($)</t>
  </si>
  <si>
    <t>Mar. 31, 2015</t>
  </si>
  <si>
    <t>REVENUES</t>
  </si>
  <si>
    <t>Rental income</t>
  </si>
  <si>
    <t>Licensing revenue</t>
  </si>
  <si>
    <t>Provision for uncollectible rents</t>
  </si>
  <si>
    <t>Total Revenues</t>
  </si>
  <si>
    <t>Operating expenses:</t>
  </si>
  <si>
    <t>General and administrative expenses</t>
  </si>
  <si>
    <t>Rent expense</t>
  </si>
  <si>
    <t>Write-off credit line receivable</t>
  </si>
  <si>
    <t>Total operating expenses</t>
  </si>
  <si>
    <t>Loss from operations</t>
  </si>
  <si>
    <t>Other income (expense):</t>
  </si>
  <si>
    <t>Interest expense</t>
  </si>
  <si>
    <t>Change in fair value of derivative liabilities</t>
  </si>
  <si>
    <t>Total other income(expense)</t>
  </si>
  <si>
    <t>Loss before provision for taxes</t>
  </si>
  <si>
    <t>Provision for taxes</t>
  </si>
  <si>
    <t>NET LOSS</t>
  </si>
  <si>
    <t>Loss per share - basic and fully diluted</t>
  </si>
  <si>
    <t>Weighted average common shares outstanding - basic and fully diluted</t>
  </si>
  <si>
    <t>Statements of Cash Flow (Unaudited) - USD ($)</t>
  </si>
  <si>
    <t>Operating Activities</t>
  </si>
  <si>
    <t>Net Loss</t>
  </si>
  <si>
    <t>Adjustments to reconcile Net Loss to net cash provided by Operations:</t>
  </si>
  <si>
    <t>Amortization of deferred revenue</t>
  </si>
  <si>
    <t>Change in derivative</t>
  </si>
  <si>
    <t>Non-cash stock compensation</t>
  </si>
  <si>
    <t>Changes in operating assets and liabilities:</t>
  </si>
  <si>
    <t>Prepaid expenses and other receivable</t>
  </si>
  <si>
    <t>Accounts Receivable</t>
  </si>
  <si>
    <t>Accounts Payable</t>
  </si>
  <si>
    <t>Net cash used in operating activities</t>
  </si>
  <si>
    <t>Investing Activities</t>
  </si>
  <si>
    <t>(Advances to) repayment from related party</t>
  </si>
  <si>
    <t>Acquisition of property and equipment</t>
  </si>
  <si>
    <t>Advances under line of credit</t>
  </si>
  <si>
    <t>Net cash used in investing activities</t>
  </si>
  <si>
    <t>Financing Activities</t>
  </si>
  <si>
    <t>Proceeds from sale of Preferred stock and warrants</t>
  </si>
  <si>
    <t>Proceed from note payable</t>
  </si>
  <si>
    <t>Net cash provided by financing activities</t>
  </si>
  <si>
    <t>Net Increase (Decrease) in Cash</t>
  </si>
  <si>
    <t>Cash - beginning of period</t>
  </si>
  <si>
    <t>Cash - end of the period</t>
  </si>
  <si>
    <t>Organization and Basis of Presentation</t>
  </si>
  <si>
    <t>Organization, Consolidation and Presentation of Financial Statements [Abstract]</t>
  </si>
  <si>
    <t>Note 1 - Organization and Basis of
Presentation History On March 13,
2015 (closing date), Diego Pellicer Worldwide, Inc. (f/k/a Type 1 Media, Inc.) (the Company) closed
on a merger and share exchange agreement (the Merger Agreement) by and among (i) the Company, and (ii) Diego Pellicer
World-wide 1, Inc., a Delaware corporation, (Diego), and (iii) Jonathan White, the majority shareholder of the Company
(the Majority Shareholder). Pursuant to the terms of the Merger Agreement, Diego was merged with and into the Company,
with the Company to continue as the surviving corporation (the Surviving Corporation) in the Merger, and the Company
succeeding to and assuming all the rights, assets, liabilities, debts, and obligations of Diego (the Merger). Prior to the
merger, Type 1 had 62,700,000 shares issued and outstanding. The principal owners of the company have agreed to transfer their
55,000,000 issued and outstanding shares to a third party in consideration for $169,000 and cancellation of their 55,000,000 shares.
The remaining issued and outstanding shares are still available for trading in the marketplace. At the time of the merger, Type
1 had no assets or liabilities. Accordingly, the business conducted by Type 1 prior to the Merger is not being operated by the
combined entity post-Merger. At the closing
of the Merger, Diego common stock issued and outstanding immediately prior to the closing of the Merger was exchanged for the right
to receive 1 share of the surviving legal entity. An aggregate of 21,632,252 common shares of the surviving entity were issued
to the holders of Diego in exchange for their common shares, representing approximately 74% of the combined entity. The Merger
has been accounted for as a reverse merger and recapitalization in which Diego is treated as the accounting acquirer and Diego
Pellicer Worldwide, Inc. (f/k/a Type 1 Media, Inc.) is the surviving legal entity. Business
Operations The Company
leases real estate to licensed marijuana operators, including but not limited to, providing complete turnkey growing space, processing
space, recreational and medical retail sales space and related facilities to licensed marijuana growers, processors, dispensary
and recreational store operators. Additionally, the Company plans to explore ancillary opportunities in the regulated marijuana
industry as well as offering for wholesale distribution branded non-marijuana clothing and accessories. The Company
does not and will not, until such time as Federal law allows, grow, harvest, process, distribute or sell marijuana or any other
substances that violate the laws of the United States of America, or any other country.</t>
  </si>
  <si>
    <t>Summary of Significant Accounting Policies</t>
  </si>
  <si>
    <t>Accounting Policies [Abstract]</t>
  </si>
  <si>
    <t>Note 2 - Summary of Significant Accounting
Polici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Companys
consolidated financial statements have been prepared in accordance with accounting principles generally accepted in the United
States of America (U.S. GAAP). Principles
of Consolidation The financial
statements include the accounts of Diego Pellicer Worldwide, Inc., and its wholly-owned subsidiary Diego Pellicer World-wide 1,
Inc., Intercompany balances and transactions have been eliminated in consolidation. 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determining the fair value of the warrants received for the licensing agreement, the collectability
of accounts receivable and deferred taxes and related valuation allowanc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and
March 31, 2016 and December 31, 2015.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Cash The Company
maintains cash balances at various financial institutions. Accounts at each institution are insured by the Federal Deposit Insurance
Corporation up to $250,000. The Companys accounts at these institutions may, at times, exceed the federal insured limits.
The Company has not experienced any losses in such accounts. Property
and equipment and depreciation policy Property and
equipment are stated at cost less accumulated depreciation. Depreciation is provided for on a straight-line basis over the useful
lives of the assets. Expenditures for additions and improvements are capitalized; repairs and maintenance are expensed as incurred. The Company
intends to take depreciation or amortization on a straight-line basis for all properties, beginning when they are put into service,
using the following life expectancy: Equipment
 5 years Leasehold
Improvements  10 years, or the term of the lease, whichever is shorter Buildings
 20 years Inventory The Companys
inventory is stated at the lower of cost or estimated realizable value, with cost primarily determined on a weighted-average cost
basis on the first-in, first-out (FIFO) method. Accounts
Receivable and Allowance for Doubtful Accounts Accounts receivable
are presented at their face amount, less an allowance for doubtful accounts, on the balance sheets. Accounts receivable consist
of revenue earned and currently due from sub lessee. We evaluate the collectability of accounts receivable based on a combination
of factors. We recognize reserves for bad debts based on estimates developed using standard quantitative measures that incorporate
historical write-offs and current economic conditions. As of March 31, 2016, the outstanding balance allowance for doubtful accounts
is zero. The policy
for determining past due status is based on the contractual payment terms of each customer. Once collection efforts by the Company
and its collection agency are exhausted, the determination for charging off uncollectible receivables is made. Revenue
recognition The Company
recognizes revenue from rent, tenant reimbursements, and other revenue sources once all of the following criteria are met in accordance
with SEC Staff Accounting Bulletin 104, Revenue Recognition, In accordance
with ASC 840 (Leases), as amended and interpreted, minimum annual rental revenue is recognized in rental revenues
on a straight-line basis over the term of the related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the Company or the tenant is the owner of tenant improvements for accounting purposes. When management concludes that the
Company is the owner of tenant improvements, rental revenue recognition begins when the tenant takes possession of the finished
space, which is when such tenant improvements are substantially complete. In certain instances, when management concludes that
the Company is not the owner (the tenant is the owner) of tenant improvements, rental revenue recognition begins when the tenant
takes possession of or controls the space. When management
concludes that the Company is the owner of tenant improvements, for accounting purposes, management records the cost to construct
the tenant improvements as a capital asset. In addition, management records the cost of certain tenant improvements paid for or
reimbursed by tenants as capital assets when management concludes that the Company is the owner of such tenant improvements. For
these tenant improvements, management records the amount funded or reimbursed by tenants as deferred revenue, which is amortized
as additional rental income over the term of the related lease. When management concludes that the tenant is the owner of tenant
improvements for accounting purposes, management records the Companys contribution towards those improvements as a lease
incentive, which is amortized as a reduction to rental revenue on a straight-line basis over the term of the lease. In January
2014, the Company entered into an agreement to license certain intellectual property to a third party. In consideration, the Company
received warrants to purchase shares of common stock, which were valued based on an appraisal of the warrants by an independent
third party appraiser. The revenue from the licensing agreement, which is initially recorded as deferred revenue, is being amortized
over the ten year term of the licensing agreement. The Company
records rents due from the tenants on a current basis. However, as part of the Line of Credit Agreement, the Company has deferred
collection of such rents until the tenants receive the proper governmental licenses to begin operation. It is anticipated that
such licenses should be obtained prior to the 3 rd Leases as
lessor The Company
currently leases properties in locations that would be acceptable for regulatory purposes and acceptable to sub-lessees for the
manufacturing and development of their products. The Company evaluates the lease to determine its appropriate classification as
an operating or capital lease for financial reporting purposes. The Company currently has a number of leases, which are all classified
as operating leases. Minimum base
rent for the Companys operating leases, which generally have escalating rentals over the term of the lease, is recorded
on a straight-line basis over the lease term. The initial rent term includes the build-out, or may include a short rent holiday
period, for the Companys leases, where no rent payments are typically due under the terms of the lease. Leases For lease agreements
that provide for escalating rent payments or free-rent occupancy periods, the Company recognizes rent expense on a straight-line
basis over the non-cancelable lease term and option renewal periods where failure to exercise such options would result in an economic
penalty in such amount that renewal appears, at the inception of the lease, to be reasonably assured. The lease term commences
on the date that the Company takes possession of or controls the physical use of the property. Deferred rent is presented on current
liabilities section on the consolidated balance sheets. 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 Research
and development costs Research and
development costs are charged to the statement of operations as incurred. 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all issuances of preferred stock are presented as a component of consolidated stockholders
equity (deficit). 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 standing derivatives at
each reporting date to determine whether a change in classification between assets and liabilities is required. Stock-Based
Compensation 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 Loss per
common share Net loss per
share is provided in accordance with ASC Subtopic 260-10. We present basic loss per share (EPS) and diluted EPS
on the face of statements of operations. Basic EPS is computed by dividing reported losses by the weighted average shares outstanding.
Loss per common share has been computed using the weighted average number of common shares outstanding during the year.</t>
  </si>
  <si>
    <t>Going Concern</t>
  </si>
  <si>
    <t>Note 3 - Going Concern The accompanying
financial statements have been prepared assuming that the Company will continue as a going concern. The Company has incurred losses
since inception, its current liabilities exceed its current assets by $3,125,805 and has a stockholders deficiency of $1,889,794
at March 31, 2016. These factors, among others raise substantial doubt about its ability to continue as a going concern. The financial
statements do not include any adjustments that might result from the outcome of this uncertainty. Management
believes that 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stock or borrow additional funds from its stockholders. The Companys inability
to obtain additional cash could have a material adverse effect on its financial position, results of operations, and its ability
to continue in existence. These financial statements do not include any adjustments that might result from the outcome of this
uncertainty. The Company
intends to continue to raise additional capital and assist the leaseholder in obtaining the proper licenses in order to conduct
their business in growing, processing and retailing cannabis products. Once the licenses are granted, we believe that a steady
stream of income will be achieved and the repayment of our advances would begin.</t>
  </si>
  <si>
    <t>Investment</t>
  </si>
  <si>
    <t>Schedule of Investments [Abstract]</t>
  </si>
  <si>
    <t xml:space="preserve">Note 4 - Investment In
January 2014, the Company entered into an Agreement with Plandai Biotechnology, Inc. (a publicly traded company) to license to
them certain intellectual property rights in exchange for warrants to purchase 1,666,667 shares of Plandai Biotechnology, Inc.
(Plandai) common stock. This license agreement carries a 10-year term with an exercise price of $0.01 per share.
The Company is to obtain certain Trademark rights certified by the government (expected by 2 nd </t>
  </si>
  <si>
    <t>Property and Equipment</t>
  </si>
  <si>
    <t>Property, Plant and Equipment [Abstract]</t>
  </si>
  <si>
    <t xml:space="preserve">Note 5 - Property And Equipment The Company
has incurred expenses in the build out of one of its leased properties and acquired a large POD equipment for use in growing operations
by lessee. Since the facility and equipment have not yet been put into service, no amortization on the leasehold improvement nor
depreciation on the equipment has been provided. As of March
31, 2016 and December 31, 2015, fixed assets and the estimated lives used in the computation of depreciation are as follows:
Estimated
Useful Lives March 31, 2016 December 31, 2015
Machinery and equipment 5 years $ 174,145 $ 174,145
Leasehold Improvements 10 years 981,699 664,609
1,155,844 838,754
Less: Accumulated depreciation and amortization - -
Property and Equipment, net $ 1,155,844 $ 838,754 </t>
  </si>
  <si>
    <t>Other Assets</t>
  </si>
  <si>
    <t>Deferred Costs, Capitalized, Prepaid, and Other Assets Disclosure [Abstract]</t>
  </si>
  <si>
    <t>NOTE 6 - OTHER ASSETS Security
deposits These deposits
reflect the deposits the various property leases, most of which call for two months of rental. In January 2016, the Company expensed
$3,000 rent when exiting lease of property in Oregon. Deposits
 end of lease These deposits
represent an additional two months of rent on various property leases that apply to the end-of-lease period.</t>
  </si>
  <si>
    <t>Related Party</t>
  </si>
  <si>
    <t>Related Party Transactions [Abstract]</t>
  </si>
  <si>
    <t>Note 7 -
Related Party As of March
31, 2016 and December 31, 2015, the Company has unpaid consulting fees to related parties in the amount of $671,254 and $511,454,
respectively. For the three months ended March 31, 2016 and 2015, the consulting fees expensed were $223,800 and $217,500, respectively
to related parties. These amounts are included in general and administrative expenses in the accompanying financial statements.</t>
  </si>
  <si>
    <t>Debt Disclosure [Abstract]</t>
  </si>
  <si>
    <t>Note 8 -
Note Payable On May 20,
2015, the Company entered into notes in total amount of $450,000 with third parties for use as operating capital. The notes payable
agreements require the Company to repay the principal, together with 10% annual interest by the maturity date of November 17, 2015
or the date the Company raises capital whether through the issuance of debt, equity or any other securities. The Company will not
effect a Financing unless either (a) the proceeds of such Financing are being directed at the closing of such Financing to irrevocably
repay this Note in full, or (b) Investor consents to an alternative use of proceeds from such Financing. The Company received a
waiver from investor for the convertible note entered into May 29, 2015 (see Note 11 ). As of March 31, 2016, the outstanding principle
balance of the note is $450,000. On July 8,
2015, the Company entered into notes in total amount of $135,628 with third parties for use as operating capital. The notes payable
agreements require the Company to repay the principal, together with 10% annual interest by the maturity date of October 6, 2015
or the date the Company raises capital whether through the issuance of debt, equity or any other securities, the Company will not
effect a Financing unless either (a) the proceeds of such Financing are being directed at the closing of such Financing to irrevocably
repay this Note in full, or (b) Investor consents to an alternative use of proceeds from such Financing. As of March 31, 2016,
the outstanding principal balance of the note is $135,628. In connection with the issuance of these notes, the Company issued warrants
to purchase its common stock. The Company allocated the proceeds of the notes and warrants based on the relative fair value at
inception. The Company allocated $90,563 to the warrants and 45,065 to the debt. The difference between the face value of the notes
and the allocated value has been accreted to interest expense over the life of the loan. As of March 31, 2016, the outstanding
principle balance of the note is $135,628. On August 31,
2015, the Company entered into notes in total amount of $126,000 with third parties for use as operating capital. The notes payable
agreements require the Company to repay the principal, together with 5% annual interest by the maturity date of October 31, 2015
or the closing of a financing whereby the company receives a minimum of $126,000. As of March 31, 2016, the outstanding principal
balance of the note is $126,000. In connection with the issuance of these notes, the Company issued 126,000 shares of common stock.
The Company allocated the proceeds of the notes and warrants based on the relative fair value at inception. The Company allocated
$84,000 to the common stock and $42,000 to the debt. The difference between the face value of the notes and the allocated value
has been accreted to interest expense over the life of the loan. As of March 31, 2016, the outstanding principal balance of the
note is $126,000. On November
27, 2015, the Company entered into notes in total amount of $135,000 with third parties for purchasing a fixed asset. The notes
payable agreements require the Company to repay the principal, together with $15,000 interest by the maturity date of January 26,
2016. As of March 31, 2016, the outstanding principle balance of the note is $135,000. On February
8, 2016, the Company entered into notes in total amount of $470,000 with third parties, bearing interest at 12% per annum with
a maturity date of February 7, 2017. As of March 31, 2016, the outstanding principle balance of the note is $470,000.</t>
  </si>
  <si>
    <t>Convertible Note Payable</t>
  </si>
  <si>
    <t xml:space="preserve">Note 9 -
Convertible Note Payable On May 29,
2015, the Company entered into convertible notes in total amount of $300,000 with third parties for use as operating capital. The
convertible notes require the Company to repay the principal, together with 10% annual interest by the maturity date of November
26, 2015. In the event that the Note is not paid on the maturity date and the common stock price has a set price below $1.50, then
the note holder shall have the right to convert the amount outstanding into shares of common stock at a price of ninety percent
of the lowest trade VWAP (Volume Weighted Average Price) of twenty days prior to conversion. The Company evaluated the conversion
feature embedded in the notes in amount of $342,604 on default. In connection with the issuance of these notes, the Company issued
warrants to purchase its common stock. The Company allocated the proceeds of the notes and warrants based on the relative fair
value at inception. The Company allocated $225,920 to the warrants and 74,080 to the convertible debt. The difference between the
face value of the notes and the allocated value has been accreted to interest expense over the life of the loan. On November 26,
2015, pursuant to the original terms of the note, the holder received the rights to convert the principal balance into common shares
of the Company. The conversion feature was recognized as an embedded derivative and was valued using a Black Scholes model that
resulted in a derivative liability of $342,604 as of the measurement date. The loss on change in the value of the derivative liability
upon subsequent re-measurement as of March 31, 2016 was $4,024. As of March 31, 2016, the outstanding principle balance of the
note is $300,000. The table below
provides a reconciliation of the beginning and ending balances for the liabilities measured using fair significant unobservable
inputs (Level 3):
Balance at January 1, 2016 $ 208,795
Issuance of embedded conversion features on convertible note -
Change in fair value during period 4,024
Balance at March 31, 2016 $ 212,819 The fair value
of embedded conversion feature of convertible note determined using a Black Scholes Simulation. This model requires the input of
highly subjective assumptions, including the expected price volatility, which is based on the historical volatility of a peer group
of publicly traded companies. Changes in the subjective input assumptions can materially affect the estimate of fair value of the
warrants and the Companys results of operations could be impacted. The following
assumptions were used in calculations of the Black Scholes model for the three months ended March 31, 2016 and 2015
Three months ended March 31,
2016 2015
Risk-free interest rates 0.59 % - %
Expected life 1 year -
Expected dividends 0 % - %
Expected volatility 356 % -
Diego Pellicer Worldwide, Inc. Common Stock fair value $ 0.75 $ - </t>
  </si>
  <si>
    <t>Stockholders' Equity</t>
  </si>
  <si>
    <t>Equity [Abstract]</t>
  </si>
  <si>
    <t>NOTE 10
- Stockholders Equity No common stock
was issued during three months ended March 31, 2016. There are currently
1,901,426 warrants outstanding relating to the former Diego shareholders in varying amounts. The following
represents a summary of all common stock warrant activity:
Number of Warrants Weighted Average Exercise Price Weighted Average Remaining Contractual Term
Balance outstanding, December 31, 2015 1,901,426 $ 1.21 4.40
Granted - - -
Exercised - - -
Forfeited - - -
Expired - - -
Balance outstanding, March 31, 2016 1,901,426 $ 1.21 4.15
Exercisable, March 31, 2016 1,901,426 $ 1.21 4.15 The Company
maintains an Equity Incentive Plan pursuant to which 2,480,000 shares of Common Stock are reserved for issuance thereunder. This
Plan was established to award certain founding members, who were instrumental in the development of the Company, as well as key
employees, directors and consultants, and to promote the success of the Companys business. The terms allow for each option
to vest immediately, with a term no greater than 10 years from the date of grant, at an exercise price equal to par value at date
of the grant. As of March 31, 2016, 1,775,000 shares had been granted, with 200,000 of those shares granted with warrants attached.
There remains 705,000 shares available for future grants.</t>
  </si>
  <si>
    <t>Commitments and Contingencies</t>
  </si>
  <si>
    <t>Commitments and Contingencies Disclosure [Abstract]</t>
  </si>
  <si>
    <t>Note 11
- Commitments And Contingencies The Companys
business is to lease property in appropriate and desirable locations, and to make available such property for sub-lease to specifically
assigned businesses that grow, process and sell certain products to the general public. Currently the Company has five (4) separate
properties under lease in the states of Colorado and Washington. In Colorado,
there are three properties leased in 2014 and 2015. Properties were leased for a three (3) to five (5) year period with an option
for an additional five (5) years, and carry terms requiring triple net (NNN) conditions. Each of the properties, except for one,
have fixed monthly rentals (exclusive of the triple net terms). As of March 31, 2016, the aggregate remaining minimal annual lease
payments under these operating leases were as follows:
2016 $ 871,474
2017 1,020,000
2018 888,128
2019 346,566
Total $ 3,126,168 In Washington,
there is only one (1) property leased in 2014. The property was leased for a five (5) year period with an option for an additional
five (5) years, and carry terms requiring triple net (NNN) conditions. The property has an escalating annual rental (exclusive
of the triple net terms). As of March 31, 2016, the aggregate remaining minimal annual lease payments due under these operating
leases were as follows:
2016 $ 63,138
2017 87,723
2018 67,365
Total $ 218,226 Rent expense
for the Companys operating leases for the three months ended March 31, 2016 and 2015 was $294,742 and $313,702, respectively.</t>
  </si>
  <si>
    <t>Subsequent Events</t>
  </si>
  <si>
    <t>Subsequent Events [Abstract]</t>
  </si>
  <si>
    <t>Note 12
- Subsequent Events None.</t>
  </si>
  <si>
    <t>Summary of Significant Accounting Policies (Policies)</t>
  </si>
  <si>
    <t>Basis of Presentation</t>
  </si>
  <si>
    <t>Basis of
Presentation The Companys
consolidated financial statements have been prepared in accordance with accounting principles generally accepted in the United
States of America (U.S. GAAP).</t>
  </si>
  <si>
    <t>Principles of Consolidation</t>
  </si>
  <si>
    <t>Principles of Consolidation The financial statements
include the accounts of Diego Pellicer Worldwide, Inc., and its wholly-owned subsidiary Diego Pellicer World-wide 1, Inc., Intercompany
balances and transactions have been eliminated in consolidation.</t>
  </si>
  <si>
    <t>New Accounting Pronouncements</t>
  </si>
  <si>
    <t>New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and derivative financial instruments issued in financing transactions
and share based payment arrangements, determining the fair value of the warrants received for the licensing agreement, the collectability
of accounts receivable and deferred taxes and related valuation allowanc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t>
  </si>
  <si>
    <t>Fair Value Measurements</t>
  </si>
  <si>
    <t>Fair Value Measure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Fair Value of Financial Instruments</t>
  </si>
  <si>
    <t>Fair value of financial
instruments As required by the
Fair Value Measurements and Disclosures Topic of the FASB ASC, fair value is measured based on a three-tier fair value hierarchy,
which prioritizes the inputs used in measuring fair valu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air value estimates
discussed herein are based upon certain market assumptions and pertinent information available to management as of and March 31,
2016 and December 31, 2015.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t>
  </si>
  <si>
    <t>Cash</t>
  </si>
  <si>
    <t>Cash The Company maintains
cash balances at various financial institutions. Accounts at each institution are insured by the Federal Deposit Insurance Corporation
up to $250,000. The Companys accounts at these institutions may, at times, exceed the federal insured limits. The Company
has not experienced any losses in such accounts.</t>
  </si>
  <si>
    <t>Property and Equipment and Depreciation Policy</t>
  </si>
  <si>
    <t>Property and equipment
and depreciation policy Property and equipment
are stated at cost less accumulated depreciation. Depreciation is provided for on a straight-line basis over the useful lives of
the assets. Expenditures for additions and improvements are capitalized; repairs and maintenance are expensed as incurred. The Company intends
to take depreciation or amortization on a straight-line basis for all properties, beginning when they are put into service, using
the following life expectancy: Equipment
 5 years Leasehold
Improvements  10 years, or the term of the lease, whichever is shorter Buildings
 20 years</t>
  </si>
  <si>
    <t>Inventory The Companys
inventory is stated at the lower of cost or estimated realizable value, with cost primarily determined on a weighted-average cost
basis on the first-in, first-out (FIFO) method.</t>
  </si>
  <si>
    <t>Accounts Receivable and Allowance for Doubtful Accounts</t>
  </si>
  <si>
    <t>Accounts Receivable
and Allowance for Doubtful Accounts Accounts receivable
are presented at their face amount, less an allowance for doubtful accounts, on the balance sheets. Accounts receivable consist
of revenue earned and currently due from sub lessee. We evaluate the collectability of accounts receivable based on a combination
of factors. We recognize reserves for bad debts based on estimates developed using standard quantitative measures that incorporate
historical write-offs and current economic conditions. As of March 31, 2016, the outstanding balance allowance for doubtful accounts
is zero. The policy for determining
past due status is based on the contractual payment terms of each customer. Once collection efforts by the Company and its collection
agency are exhausted, the determination for charging off uncollectible receivables is made.</t>
  </si>
  <si>
    <t>Revenue Recognition</t>
  </si>
  <si>
    <t xml:space="preserve">Revenue recognition The Company recognizes
revenue from rent, tenant reimbursements, and other revenue sources once all of the following criteria are met in accordance with
SEC Staff Accounting Bulletin 104, Revenue Recognition, In accordance with
ASC 840 (Leases), as amended and interpreted, minimum annual rental revenue is recognized in rental revenues on a
straight-line basis over the term of the related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the Company or the tenant is the owner of tenant improvements for accounting purposes. When management concludes that the
Company is the owner of tenant improvements, rental revenue recognition begins when the tenant takes possession of the finished
space, which is when such tenant improvements are substantially complete. In certain instances, when management concludes that
the Company is not the owner (the tenant is the owner) of tenant improvements, rental revenue recognition begins when the tenant
takes possession of or controls the space. When management concludes
that the Company is the owner of tenant improvements, for accounting purposes, management records the cost to construct the tenant
improvements as a capital asset. In addition, management records the cost of certain tenant improvements paid for or reimbursed
by tenants as capital assets when management concludes that the Company is the owner of such tenant improvements. For these tenant
improvements, management records the amount funded or reimbursed by tenants as deferred revenue, which is amortized as additional
rental income over the term of the related lease. When management concludes that the tenant is the owner of tenant improvements
for accounting purposes, management records the Companys contribution towards those improvements as a lease incentive, which
is amortized as a reduction to rental revenue on a straight-line basis over the term of the lease. In January 2014, the
Company entered into an agreement to license certain intellectual property to a third party. In consideration, the Company received
warrants to purchase shares of common stock, which were valued based on an appraisal of the warrants by an independent third party
appraiser. The revenue from the licensing agreement, which is initially recorded as deferred revenue, is being amortized over the
ten year term of the licensing agreement. The Company records
rents due from the tenants on a current basis. However, as part of the Line of Credit Agreement, the Company has deferred collection
of such rents until the tenants receive the proper governmental licenses to begin operation. It is anticipated that such licenses
should be obtained prior to the 3 rd </t>
  </si>
  <si>
    <t>Leases as Lessor</t>
  </si>
  <si>
    <t>Leases as lessor The Company currently
leases properties in locations that would be acceptable for regulatory purposes and acceptable to sub-lessees for the manufacturing
and development of their products. The Company evaluates the lease to determine its appropriate classification as an operating
or capital lease for financial reporting purposes. The Company currently has a number of leases, which are all classified as operating
leases. Minimum base rent
for the Companys operating leases, which generally have escalating rentals over the term of the lease, is recorded on a
straight-line basis over the lease term. The initial rent term includes the build-out, or may include a short rent holiday period,
for the Companys leases, where no rent payments are typically due under the terms of the lease.</t>
  </si>
  <si>
    <t>Leases</t>
  </si>
  <si>
    <t>Leases For lease agreements
that provide for escalating rent payments or free-rent occupancy periods, the Company recognizes rent expense on a straight-line
basis over the non-cancelable lease term and option renewal periods where failure to exercise such options would result in an
economic penalty in such amount that renewal appears, at the inception of the lease, to be reasonably assured. The lease term
commences on the date that the Company takes possession of or controls the physical use of the property. Deferred rent is presented
on current liabilities section on the consolidated balance sheets.</t>
  </si>
  <si>
    <t>Income Taxes</t>
  </si>
  <si>
    <t>Income Taxes Income taxes are
provided for using the liability method of accounting in accordance with the Income Taxes Topic of the FASB ASC.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and when, in the opinion
of management, it is more likely than not that some portion or all of the deferred tax assets will not be realized. The computation
of limitations relating to the amount of such tax assets, and the determination of appropriate valuation allowances relating to
the realizing of such assets, are inherently complex and require the exercise of judgment. As additional information becomes available,
the Company continually assesses the carrying value of their net deferred tax assets.</t>
  </si>
  <si>
    <t>Research and Development Costs</t>
  </si>
  <si>
    <t>Research and development
costs Research and development
costs are charged to the statement of operations as incurred.</t>
  </si>
  <si>
    <t>Preferred Stock</t>
  </si>
  <si>
    <t>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Our preferred shares do not feature any redemption rights within the holders control or conditional redemption
features not within our control. Accordingly all issuances of preferred stock are presented as a component of consolidated stockholders
equity (deficit).</t>
  </si>
  <si>
    <t>Common Stock Purchase Warrants and Other Derivative Financial Instruments</t>
  </si>
  <si>
    <t>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 standing derivatives at each reporting
date to determine whether a change in classification between assets and liabilities is required.</t>
  </si>
  <si>
    <t>Stock-Based Compensation</t>
  </si>
  <si>
    <t>Stock-Based Compensation 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t>
  </si>
  <si>
    <t>Loss Per Common Share</t>
  </si>
  <si>
    <t>Loss per common
share Net loss per share
is provided in accordance with ASC Subtopic 260-10. We present basic loss per share (EPS) and diluted EPS on the
face of statements of operations. Basic EPS is computed by dividing reported losses by the weighted average shares outstanding.
Loss per common share has been computed using the weighted average number of common shares outstanding during the year.</t>
  </si>
  <si>
    <t>Summary of Significant Accounting Policies (Tables)</t>
  </si>
  <si>
    <t>Schedule of Estimated Useful of Property and Equipment</t>
  </si>
  <si>
    <t>The Company intends
to take depreciation or amortization on a straight-line basis for all properties, beginning when they are put into service, using
the following life expectancy: Equipment
 5 years Leasehold
Improvements  10 years, or the term of the lease, whichever is shorter Buildings
 20 years</t>
  </si>
  <si>
    <t>Property and Equipment (Tables)</t>
  </si>
  <si>
    <t>Property And Equipment Tables</t>
  </si>
  <si>
    <t>Schedule of Property and Equipment</t>
  </si>
  <si>
    <t xml:space="preserve">As of March 31, 2016
and December 31, 2015, fixed assets and the estimated lives used in the computation of depreciation are as follows:
Estimated
Useful Lives March 31, 2016 December 31, 2015
Machinery and equipment 5 years $ 174,145 $ 174,145
Leasehold Improvements 10 years 981,699 664,609
1,155,844 838,754
Less: Accumulated depreciation and amortization - -
Property and Equipment, net $ 1,155,844 $ 838,754 </t>
  </si>
  <si>
    <t>Convertible Note Payable (Tables)</t>
  </si>
  <si>
    <t>Schedule of Liabilities Measured Using Fair Significant Unobservable Inputs (Level 3)</t>
  </si>
  <si>
    <t xml:space="preserve">The table below provides
a reconciliation of the beginning and ending balances for the liabilities measured using fair significant unobservable inputs (Level
3):
Balance at January 1, 2016 $ 208,795
Issuance of embedded conversion features on convertible note -
Change in fair value during period 4,024
Balance at March 31, 2016 $ 212,819 </t>
  </si>
  <si>
    <t>Schedule of Assumptions Used Black Scholes Model</t>
  </si>
  <si>
    <t xml:space="preserve">The following assumptions
were used in calculations of the Black Scholes model for the three months ended March 31, 2016 and 2015
Three months ended March 31,
2016 2015
Risk-free interest rates 0.59 % - %
Expected life 1 year -
Expected dividends 0 % - %
Expected volatility 356 % -
Diego Pellicer Worldwide, Inc. Common Stock fair value $ 0.75 $ - </t>
  </si>
  <si>
    <t>Stockholders’ Equity (Tables)</t>
  </si>
  <si>
    <t>Fair Value Disclosures [Abstract]</t>
  </si>
  <si>
    <t>Schedule of Stock Warrant Activity</t>
  </si>
  <si>
    <t xml:space="preserve">There are currently
1,901,426 warrants outstanding relating to the former Diego shareholders in varying amounts. The following represents
a summary of all common stock warrant activity:
Number of Warrants Weighted Average Exercise Price Weighted Average Remaining Contractual Term
Balance outstanding, December 31, 2015 1,901,426 $ 1.21 4.40
Granted - - -
Exercised - - -
Forfeited - - -
Expired - - -
Balance outstanding, March 31, 2016 1,901,426 $ 1.21 4.15
Exercisable, March 31, 2016 1,901,426 $ 1.21 4.15 </t>
  </si>
  <si>
    <t>Commitments and Contingencies (Tables)</t>
  </si>
  <si>
    <t>Colorado [Member]</t>
  </si>
  <si>
    <t>Schedule of Minimal Annual Lease Payments Under Operating Leases</t>
  </si>
  <si>
    <t xml:space="preserve">As of March 31, 2016,
the aggregate remaining minimal annual lease payments under these operating leases were as follows:
2016 $ 871,474
2017 1,020,000
2018 888,128
2019 346,566
Total $ 3,126,168 </t>
  </si>
  <si>
    <t>Washington [Member]</t>
  </si>
  <si>
    <t xml:space="preserve">As of March 31, 2016,
the aggregate remaining minimal annual lease payments due under these operating leases were as follows:
2016 $ 63,138
2017 87,723
2018 67,365
Total $ 218,226 </t>
  </si>
  <si>
    <t>Organization and Operations (Details Narrative) - Type 1 Media, Inc [Member]</t>
  </si>
  <si>
    <t>12 Months Ended</t>
  </si>
  <si>
    <t>Dec. 31, 2015USD ($)shares</t>
  </si>
  <si>
    <t>Number of shares issued and outstanding prior merger</t>
  </si>
  <si>
    <t>Number of shares agreed to issued and outstanding by principal owner | $</t>
  </si>
  <si>
    <t>Consideration for agreed shares | $</t>
  </si>
  <si>
    <t>Number of shares cancellation during the period</t>
  </si>
  <si>
    <t>Exchanged for right to receive share</t>
  </si>
  <si>
    <t>Number of common shares issued to exchange for common shares</t>
  </si>
  <si>
    <t>Percentage of combined entity</t>
  </si>
  <si>
    <t>74.00%</t>
  </si>
  <si>
    <t>Summary of Significant Accounting Policies (Details Narrative)</t>
  </si>
  <si>
    <t>Mar. 31, 2016USD ($)</t>
  </si>
  <si>
    <t>Cash insured by FDIC</t>
  </si>
  <si>
    <t>Allowance for doubtful accounts</t>
  </si>
  <si>
    <t>Summary of Significant Accounting Policies - Schedule of Estimated Useful of Property and Equipment (Details)</t>
  </si>
  <si>
    <t>Equipment [Member]</t>
  </si>
  <si>
    <t>Property and equipment life expectancy</t>
  </si>
  <si>
    <t>5 years</t>
  </si>
  <si>
    <t>Leasehold Improvements [Member]</t>
  </si>
  <si>
    <t>10 years</t>
  </si>
  <si>
    <t>Building [Member]</t>
  </si>
  <si>
    <t>20 years</t>
  </si>
  <si>
    <t>Going Concern (Details Narrative) - USD ($)</t>
  </si>
  <si>
    <t>Working capital deficit</t>
  </si>
  <si>
    <t>Investment (Details Narrative) - Plandai Biotechnology, Inc. [Member] - USD ($)</t>
  </si>
  <si>
    <t>Oct. 10, 2014</t>
  </si>
  <si>
    <t>Jan. 31, 2014</t>
  </si>
  <si>
    <t>Common stock exercise price per share</t>
  </si>
  <si>
    <t>Sale of stock price per share</t>
  </si>
  <si>
    <t>Fair value of warrants</t>
  </si>
  <si>
    <t>Impairment loss of investment</t>
  </si>
  <si>
    <t>License Agreement [Member]</t>
  </si>
  <si>
    <t>Issuance of warrant to purchase of common stock, shares</t>
  </si>
  <si>
    <t>License agreement term</t>
  </si>
  <si>
    <t>Property and Equipment - Schedule of Property and Equipment (Details) - USD ($)</t>
  </si>
  <si>
    <t>Property and Equipment, gross</t>
  </si>
  <si>
    <t>Less: Accumulated depreciation and amortization</t>
  </si>
  <si>
    <t>Machinery and Equipment [Member]</t>
  </si>
  <si>
    <t>Property and Equipment Estimated Useful Lives</t>
  </si>
  <si>
    <t>Other Assets (Details Narrative)</t>
  </si>
  <si>
    <t>1 Months Ended</t>
  </si>
  <si>
    <t>Jan. 31, 2016USD ($)</t>
  </si>
  <si>
    <t>Rent expenses</t>
  </si>
  <si>
    <t>Related Party (Details Narrative) - USD ($)</t>
  </si>
  <si>
    <t>Unpaid consulting fees to related party</t>
  </si>
  <si>
    <t>Consulting fees expenses</t>
  </si>
  <si>
    <t>Note Payable (Details Narrative) - USD ($)</t>
  </si>
  <si>
    <t>Feb. 08, 2016</t>
  </si>
  <si>
    <t>Nov. 27, 2015</t>
  </si>
  <si>
    <t>Aug. 31, 2015</t>
  </si>
  <si>
    <t>Jul. 08, 2015</t>
  </si>
  <si>
    <t>May. 20, 2015</t>
  </si>
  <si>
    <t>Note maturity date</t>
  </si>
  <si>
    <t>Nov. 26,
		2015</t>
  </si>
  <si>
    <t>Note payable</t>
  </si>
  <si>
    <t>Note Payable One [Member]</t>
  </si>
  <si>
    <t>Note payable principal amount</t>
  </si>
  <si>
    <t>Annual interest rate</t>
  </si>
  <si>
    <t>10.00%</t>
  </si>
  <si>
    <t>Nov. 17,
		2015</t>
  </si>
  <si>
    <t>Note Payable Two [Member]</t>
  </si>
  <si>
    <t>Oct. 6,
		2015</t>
  </si>
  <si>
    <t>Proceeds from debt</t>
  </si>
  <si>
    <t>Accreted to interest expense</t>
  </si>
  <si>
    <t>Note Payable Three [Member]</t>
  </si>
  <si>
    <t>5.00%</t>
  </si>
  <si>
    <t>Oct. 31,
		2015</t>
  </si>
  <si>
    <t>Received minimum note payable amount</t>
  </si>
  <si>
    <t>Common stock shares issued during period</t>
  </si>
  <si>
    <t>Common stock issued during period</t>
  </si>
  <si>
    <t>Note Payable Four [Member]</t>
  </si>
  <si>
    <t>Jan. 26,
		2016</t>
  </si>
  <si>
    <t>Note Payable Five [Member]</t>
  </si>
  <si>
    <t>12.00%</t>
  </si>
  <si>
    <t>Feb. 7,
		2017</t>
  </si>
  <si>
    <t>Convertible Note Payable (Details Narrative) - USD ($)</t>
  </si>
  <si>
    <t>May. 29, 2015</t>
  </si>
  <si>
    <t>Nov. 26, 2015</t>
  </si>
  <si>
    <t>Derivative liability</t>
  </si>
  <si>
    <t>Loss on change in value of derivative liability</t>
  </si>
  <si>
    <t>Third Parties [Member]</t>
  </si>
  <si>
    <t>Convertible debt principal amount</t>
  </si>
  <si>
    <t>Common stock price</t>
  </si>
  <si>
    <t>Conversion feature embedded in notes</t>
  </si>
  <si>
    <t>Convesion of warrants debt</t>
  </si>
  <si>
    <t>Convertible debt outstanding principle balance</t>
  </si>
  <si>
    <t>Convertible Note Payable - Schedule of Liabilities Measured Using Fair Significant Unobservable Inputs (Level 3) (Details)</t>
  </si>
  <si>
    <t>Balance at January 1, 2016</t>
  </si>
  <si>
    <t>Issuance of embedded conversion features on convertible note</t>
  </si>
  <si>
    <t>Change in fair value during period</t>
  </si>
  <si>
    <t>Balance at March 31, 2016</t>
  </si>
  <si>
    <t>Convertible Note Payable - Schedule of Assumptions Used Black Scholes Model (Details) - $ / shares</t>
  </si>
  <si>
    <t>Risk-free interest rates</t>
  </si>
  <si>
    <t>0.59%</t>
  </si>
  <si>
    <t>Expected life</t>
  </si>
  <si>
    <t>1 year</t>
  </si>
  <si>
    <t>0 years</t>
  </si>
  <si>
    <t>Expected dividends</t>
  </si>
  <si>
    <t>0.00%</t>
  </si>
  <si>
    <t>Expected volatility</t>
  </si>
  <si>
    <t>356.00%</t>
  </si>
  <si>
    <t>Diego Pellicer Worldwide, Inc. Common Stock fair value</t>
  </si>
  <si>
    <t>Stockholders' Equity (Details Narrative)</t>
  </si>
  <si>
    <t>Mar. 31, 2016shares</t>
  </si>
  <si>
    <t>Warrants outstanding</t>
  </si>
  <si>
    <t>Warrant [Member]</t>
  </si>
  <si>
    <t>Stock option granted</t>
  </si>
  <si>
    <t>Equity Incentive Plan [Member]</t>
  </si>
  <si>
    <t>Common stock shares reserved</t>
  </si>
  <si>
    <t>Stock option term</t>
  </si>
  <si>
    <t>Shares available for future grants</t>
  </si>
  <si>
    <t>Stockholders’ Equity - Schedule of Stock Warrant Activity (Details) - Warrant [Member]</t>
  </si>
  <si>
    <t>Mar. 31, 2016$ / sharesshares</t>
  </si>
  <si>
    <t>Number of Warrants, Outstanding, Beginning balance | shares</t>
  </si>
  <si>
    <t>Number of Warrants, Granted | shares</t>
  </si>
  <si>
    <t>Number of Warrants, Exercised | shares</t>
  </si>
  <si>
    <t>Number of Warrants, Forfeited | shares</t>
  </si>
  <si>
    <t>Number of Warrants, Expired | shares</t>
  </si>
  <si>
    <t>Number of Warrants, Outstanding, Ending balance | shares</t>
  </si>
  <si>
    <t>Number of Warrants, Exercisable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Ending balance | $ / shares</t>
  </si>
  <si>
    <t>Weighted Average Exercise Price, Exercisable | $ / shares</t>
  </si>
  <si>
    <t>Weighted Average Remaining Contractual Term, Beginning</t>
  </si>
  <si>
    <t>4 years 4 months 24 days</t>
  </si>
  <si>
    <t>Weighted Average Remaining Contractual Term, Ending</t>
  </si>
  <si>
    <t>4 years 1 month 24 days</t>
  </si>
  <si>
    <t>Weighted Average Remaining Contractual Term, Exercisable</t>
  </si>
  <si>
    <t>Commitments and Contingencies (Details Narrative)</t>
  </si>
  <si>
    <t>Mar. 31, 2016USD ($)Integer</t>
  </si>
  <si>
    <t>Mar. 31, 2015USD ($)</t>
  </si>
  <si>
    <t>Operating lease rent expenses | $</t>
  </si>
  <si>
    <t>Colorado And Washington [Member]</t>
  </si>
  <si>
    <t>Number of leased property</t>
  </si>
  <si>
    <t>Lease term</t>
  </si>
  <si>
    <t>Colorado [Member] | Minimum [Member]</t>
  </si>
  <si>
    <t>3 years</t>
  </si>
  <si>
    <t>Colorado [Member] | Maximum [Member]</t>
  </si>
  <si>
    <t>Option term</t>
  </si>
  <si>
    <t>Commitments and Contingencies - Schedule of Minimal Annual Lease Payments Under Operating Leases (Details)</t>
  </si>
  <si>
    <t>Total</t>
  </si>
</sst>
</file>

<file path=xl/styles.xml><?xml version="1.0" encoding="utf-8"?>
<styleSheet xmlns="http://schemas.openxmlformats.org/spreadsheetml/2006/main">
  <numFmts count="4">
    <numFmt formatCode="_(&quot;$ &quot;#,##0_);_(&quot;$ &quot;(#,##0)" numFmtId="165"/>
    <numFmt formatCode="_(&quot;$ &quot;#,##0.000000_);_(&quot;$ &quot;(#,##0.00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591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37805416</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46</v>
      </c>
      <c r="B1" s="2" t="s">
        <v>1</v>
      </c>
    </row>
    <row r="2" spans="1:2">
      <c r="B2" s="2" t="s">
        <v>2</v>
      </c>
    </row>
    <row r="3" spans="1:2">
      <c r="A3" s="3" t="s">
        <v>140</v>
      </c>
    </row>
    <row r="4" spans="1:2">
      <c r="A4" s="4" t="s">
        <v>46</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4"/>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4"/>
    <col customWidth="1" max="2" min="2" width="80"/>
  </cols>
  <sheetData>
    <row r="1" spans="1:2">
      <c r="A1" s="1" t="s">
        <v>153</v>
      </c>
      <c r="B1" s="2" t="s">
        <v>1</v>
      </c>
    </row>
    <row r="2" spans="1:2">
      <c r="B2" s="2" t="s">
        <v>2</v>
      </c>
    </row>
    <row r="3" spans="1:2">
      <c r="A3" s="3" t="s">
        <v>124</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30</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79</v>
      </c>
      <c r="B17" s="4" t="s">
        <v>180</v>
      </c>
    </row>
    <row r="18" spans="1:2">
      <c r="A18" s="4" t="s">
        <v>181</v>
      </c>
      <c r="B18" s="4" t="s">
        <v>182</v>
      </c>
    </row>
    <row r="19" spans="1:2">
      <c r="A19" s="4" t="s">
        <v>183</v>
      </c>
      <c r="B19" s="4" t="s">
        <v>184</v>
      </c>
    </row>
    <row r="20" spans="1:2">
      <c r="A20" s="4" t="s">
        <v>185</v>
      </c>
      <c r="B20" s="4" t="s">
        <v>186</v>
      </c>
    </row>
    <row r="21" spans="1:2">
      <c r="A21" s="4" t="s">
        <v>187</v>
      </c>
      <c r="B21" s="4" t="s">
        <v>188</v>
      </c>
    </row>
    <row r="22" spans="1:2">
      <c r="A22" s="4" t="s">
        <v>189</v>
      </c>
      <c r="B22"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1</v>
      </c>
      <c r="B1" s="2" t="s">
        <v>1</v>
      </c>
    </row>
    <row r="2" spans="1:2">
      <c r="B2" s="2" t="s">
        <v>2</v>
      </c>
    </row>
    <row r="3" spans="1:2">
      <c r="A3" s="3" t="s">
        <v>124</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269</v>
      </c>
      <c r="C3" s="7" t="n">
        <v>36001</v>
      </c>
    </row>
    <row r="4" spans="1:3">
      <c r="A4" s="4" t="s">
        <v>28</v>
      </c>
      <c r="B4" s="6" t="n">
        <v>63047</v>
      </c>
      <c r="C4" s="6" t="n">
        <v>1110</v>
      </c>
    </row>
    <row r="5" spans="1:3">
      <c r="A5" s="4" t="s">
        <v>29</v>
      </c>
      <c r="B5" s="6" t="n">
        <v>308905</v>
      </c>
      <c r="C5" s="6" t="n">
        <v>651713</v>
      </c>
    </row>
    <row r="6" spans="1:3">
      <c r="A6" s="4" t="s">
        <v>30</v>
      </c>
      <c r="B6" s="6" t="n">
        <v>80971</v>
      </c>
      <c r="C6" s="6" t="n">
        <v>80971</v>
      </c>
    </row>
    <row r="7" spans="1:3">
      <c r="A7" s="4" t="s">
        <v>31</v>
      </c>
      <c r="B7" s="6" t="n">
        <v>42719</v>
      </c>
      <c r="C7" s="6" t="n">
        <v>17817</v>
      </c>
    </row>
    <row r="8" spans="1:3">
      <c r="A8" s="4" t="s">
        <v>32</v>
      </c>
      <c r="B8" s="6" t="n">
        <v>534911</v>
      </c>
      <c r="C8" s="6" t="n">
        <v>787612</v>
      </c>
    </row>
    <row r="9" spans="1:3">
      <c r="A9" s="4" t="s">
        <v>33</v>
      </c>
      <c r="B9" s="6" t="n">
        <v>1155844</v>
      </c>
      <c r="C9" s="6" t="n">
        <v>838754</v>
      </c>
    </row>
    <row r="10" spans="1:3">
      <c r="A10" s="3" t="s">
        <v>34</v>
      </c>
    </row>
    <row r="11" spans="1:3">
      <c r="A11" s="4" t="s">
        <v>35</v>
      </c>
      <c r="B11" s="6" t="n">
        <v>116667</v>
      </c>
      <c r="C11" s="6" t="n">
        <v>116667</v>
      </c>
    </row>
    <row r="12" spans="1:3">
      <c r="A12" s="4" t="s">
        <v>36</v>
      </c>
      <c r="B12" s="6" t="n">
        <v>170000</v>
      </c>
      <c r="C12" s="6" t="n">
        <v>173000</v>
      </c>
    </row>
    <row r="13" spans="1:3">
      <c r="A13" s="4" t="s">
        <v>37</v>
      </c>
      <c r="B13" s="6" t="n">
        <v>150000</v>
      </c>
      <c r="C13" s="6" t="n">
        <v>150000</v>
      </c>
    </row>
    <row r="14" spans="1:3">
      <c r="A14" s="4" t="s">
        <v>38</v>
      </c>
      <c r="B14" s="6" t="n">
        <v>436667</v>
      </c>
      <c r="C14" s="6" t="n">
        <v>439667</v>
      </c>
    </row>
    <row r="15" spans="1:3">
      <c r="A15" s="4" t="s">
        <v>39</v>
      </c>
      <c r="B15" s="6" t="n">
        <v>2127422</v>
      </c>
      <c r="C15" s="6" t="n">
        <v>2066033</v>
      </c>
    </row>
    <row r="16" spans="1:3">
      <c r="A16" s="3" t="s">
        <v>40</v>
      </c>
    </row>
    <row r="17" spans="1:3">
      <c r="A17" s="4" t="s">
        <v>41</v>
      </c>
      <c r="B17" s="6" t="n">
        <v>748879</v>
      </c>
      <c r="C17" s="6" t="n">
        <v>585997</v>
      </c>
    </row>
    <row r="18" spans="1:3">
      <c r="A18" s="4" t="s">
        <v>42</v>
      </c>
      <c r="B18" s="6" t="n">
        <v>671254</v>
      </c>
      <c r="C18" s="6" t="n">
        <v>511454</v>
      </c>
    </row>
    <row r="19" spans="1:3">
      <c r="A19" s="4" t="s">
        <v>43</v>
      </c>
      <c r="B19" s="6" t="n">
        <v>200000</v>
      </c>
      <c r="C19" s="6" t="n">
        <v>6250</v>
      </c>
    </row>
    <row r="20" spans="1:3">
      <c r="A20" s="4" t="s">
        <v>44</v>
      </c>
      <c r="B20" s="6" t="n">
        <v>158136</v>
      </c>
      <c r="C20" s="6" t="n">
        <v>120234</v>
      </c>
    </row>
    <row r="21" spans="1:3">
      <c r="A21" s="4" t="s">
        <v>45</v>
      </c>
      <c r="B21" s="6" t="n">
        <v>53000</v>
      </c>
      <c r="C21" s="6" t="n">
        <v>53000</v>
      </c>
    </row>
    <row r="22" spans="1:3">
      <c r="A22" s="4" t="s">
        <v>46</v>
      </c>
      <c r="B22" s="6" t="n">
        <v>1316628</v>
      </c>
      <c r="C22" s="6" t="n">
        <v>846628</v>
      </c>
    </row>
    <row r="23" spans="1:3">
      <c r="A23" s="4" t="s">
        <v>47</v>
      </c>
      <c r="B23" s="6" t="n">
        <v>300000</v>
      </c>
      <c r="C23" s="6" t="n">
        <v>300000</v>
      </c>
    </row>
    <row r="24" spans="1:3">
      <c r="A24" s="4" t="s">
        <v>48</v>
      </c>
      <c r="B24" s="6" t="n">
        <v>212819</v>
      </c>
      <c r="C24" s="6" t="n">
        <v>208795</v>
      </c>
    </row>
    <row r="25" spans="1:3">
      <c r="A25" s="4" t="s">
        <v>49</v>
      </c>
      <c r="B25" s="6" t="n">
        <v>3660716</v>
      </c>
      <c r="C25" s="6" t="n">
        <v>2632358</v>
      </c>
    </row>
    <row r="26" spans="1:3">
      <c r="A26" s="4" t="s">
        <v>50</v>
      </c>
      <c r="B26" s="6" t="n">
        <v>356500</v>
      </c>
      <c r="C26" s="6" t="n">
        <v>370000</v>
      </c>
    </row>
    <row r="27" spans="1:3">
      <c r="A27" s="4" t="s">
        <v>51</v>
      </c>
      <c r="B27" s="6" t="n">
        <v>4017216</v>
      </c>
      <c r="C27" s="6" t="n">
        <v>3002358</v>
      </c>
    </row>
    <row r="28" spans="1:3">
      <c r="A28" s="3" t="s">
        <v>52</v>
      </c>
    </row>
    <row r="29" spans="1:3">
      <c r="A29" s="4" t="s">
        <v>53</v>
      </c>
      <c r="B29" s="7" t="n">
        <v>38</v>
      </c>
      <c r="C29" s="7" t="n">
        <v>38</v>
      </c>
    </row>
    <row r="30" spans="1:3">
      <c r="A30" s="4" t="s">
        <v>54</v>
      </c>
      <c r="B30" s="4" t="s">
        <v>55</v>
      </c>
      <c r="C30" s="4" t="s">
        <v>55</v>
      </c>
    </row>
    <row r="31" spans="1:3">
      <c r="A31" s="4" t="s">
        <v>56</v>
      </c>
      <c r="B31" s="7" t="n">
        <v>20111077</v>
      </c>
      <c r="C31" s="7" t="n">
        <v>20111077</v>
      </c>
    </row>
    <row r="32" spans="1:3">
      <c r="A32" s="4" t="s">
        <v>57</v>
      </c>
      <c r="B32" s="6" t="n">
        <v>-22000909</v>
      </c>
      <c r="C32" s="6" t="n">
        <v>-21047440</v>
      </c>
    </row>
    <row r="33" spans="1:3">
      <c r="A33" s="4" t="s">
        <v>58</v>
      </c>
      <c r="B33" s="6" t="n">
        <v>-1889794</v>
      </c>
      <c r="C33" s="6" t="n">
        <v>-936325</v>
      </c>
    </row>
    <row r="34" spans="1:3">
      <c r="A34" s="4" t="s">
        <v>59</v>
      </c>
      <c r="B34" s="7" t="n">
        <v>2127422</v>
      </c>
      <c r="C34" s="7" t="n">
        <v>2066033</v>
      </c>
    </row>
    <row r="35" spans="1:3">
      <c r="A35" s="4" t="s">
        <v>60</v>
      </c>
    </row>
    <row r="36" spans="1:3">
      <c r="A36" s="3" t="s">
        <v>52</v>
      </c>
    </row>
    <row r="37" spans="1:3">
      <c r="A37" s="4" t="s">
        <v>61</v>
      </c>
      <c r="B37" s="4" t="s">
        <v>55</v>
      </c>
      <c r="C37" s="4" t="s">
        <v>55</v>
      </c>
    </row>
    <row r="38" spans="1:3">
      <c r="A38" s="4" t="s">
        <v>62</v>
      </c>
    </row>
    <row r="39" spans="1:3">
      <c r="A39" s="3" t="s">
        <v>52</v>
      </c>
    </row>
    <row r="40" spans="1:3">
      <c r="A40" s="4" t="s">
        <v>61</v>
      </c>
      <c r="B40" s="4" t="s">
        <v>55</v>
      </c>
      <c r="C40" s="4" t="s">
        <v>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4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207</v>
      </c>
      <c r="B1" s="2" t="s">
        <v>1</v>
      </c>
    </row>
    <row r="2" spans="1:2">
      <c r="B2" s="2" t="s">
        <v>2</v>
      </c>
    </row>
    <row r="3" spans="1:2">
      <c r="A3" s="4" t="s">
        <v>208</v>
      </c>
    </row>
    <row r="4" spans="1:2">
      <c r="A4" s="4" t="s">
        <v>209</v>
      </c>
      <c r="B4" s="4" t="s">
        <v>210</v>
      </c>
    </row>
    <row r="5" spans="1:2">
      <c r="A5" s="4" t="s">
        <v>211</v>
      </c>
    </row>
    <row r="6" spans="1:2">
      <c r="A6" s="4" t="s">
        <v>209</v>
      </c>
      <c r="B6"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7"/>
  </cols>
  <sheetData>
    <row r="1" spans="1:2">
      <c r="A1" s="1" t="s">
        <v>213</v>
      </c>
      <c r="B1" s="2" t="s">
        <v>214</v>
      </c>
    </row>
    <row r="2" spans="1:2">
      <c r="B2" s="2" t="s">
        <v>215</v>
      </c>
    </row>
    <row r="3" spans="1:2">
      <c r="A3" s="4" t="s">
        <v>216</v>
      </c>
      <c r="B3" s="6" t="n">
        <v>62700000</v>
      </c>
    </row>
    <row r="4" spans="1:2">
      <c r="A4" s="4" t="s">
        <v>217</v>
      </c>
      <c r="B4" s="7" t="n">
        <v>55000000</v>
      </c>
    </row>
    <row r="5" spans="1:2">
      <c r="A5" s="4" t="s">
        <v>218</v>
      </c>
      <c r="B5" s="7" t="n">
        <v>169000</v>
      </c>
    </row>
    <row r="6" spans="1:2">
      <c r="A6" s="4" t="s">
        <v>219</v>
      </c>
      <c r="B6" s="6" t="n">
        <v>55000000</v>
      </c>
    </row>
    <row r="7" spans="1:2">
      <c r="A7" s="4" t="s">
        <v>220</v>
      </c>
      <c r="B7" s="6" t="n">
        <v>1</v>
      </c>
    </row>
    <row r="8" spans="1:2">
      <c r="A8" s="4" t="s">
        <v>221</v>
      </c>
      <c r="B8" s="6" t="n">
        <v>21632252</v>
      </c>
    </row>
    <row r="9" spans="1:2">
      <c r="A9" s="4" t="s">
        <v>222</v>
      </c>
      <c r="B9"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r="A1" s="1" t="s">
        <v>224</v>
      </c>
      <c r="B1" s="2" t="s">
        <v>225</v>
      </c>
    </row>
    <row r="2" spans="1:2">
      <c r="A2" s="3" t="s">
        <v>124</v>
      </c>
    </row>
    <row r="3" spans="1:2">
      <c r="A3" s="4" t="s">
        <v>226</v>
      </c>
      <c r="B3" s="7" t="n">
        <v>250000</v>
      </c>
    </row>
    <row r="4" spans="1:2">
      <c r="A4" s="4" t="s">
        <v>227</v>
      </c>
      <c r="B4" s="7"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28</v>
      </c>
      <c r="B1" s="2" t="s">
        <v>1</v>
      </c>
      <c r="C1" s="2" t="s">
        <v>214</v>
      </c>
    </row>
    <row r="2" spans="1:3">
      <c r="B2" s="2" t="s">
        <v>2</v>
      </c>
      <c r="C2" s="2" t="s">
        <v>25</v>
      </c>
    </row>
    <row r="3" spans="1:3">
      <c r="A3" s="4" t="s">
        <v>229</v>
      </c>
    </row>
    <row r="4" spans="1:3">
      <c r="A4" s="4" t="s">
        <v>230</v>
      </c>
      <c r="C4" s="4" t="s">
        <v>231</v>
      </c>
    </row>
    <row r="5" spans="1:3">
      <c r="A5" s="4" t="s">
        <v>232</v>
      </c>
    </row>
    <row r="6" spans="1:3">
      <c r="A6" s="4" t="s">
        <v>230</v>
      </c>
      <c r="B6" s="4" t="s">
        <v>233</v>
      </c>
    </row>
    <row r="7" spans="1:3">
      <c r="A7" s="4" t="s">
        <v>234</v>
      </c>
    </row>
    <row r="8" spans="1:3">
      <c r="A8" s="4" t="s">
        <v>230</v>
      </c>
      <c r="C8"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6</v>
      </c>
      <c r="B1" s="2" t="s">
        <v>2</v>
      </c>
      <c r="C1" s="2" t="s">
        <v>25</v>
      </c>
    </row>
    <row r="2" spans="1:3">
      <c r="A2" s="3" t="s">
        <v>121</v>
      </c>
    </row>
    <row r="3" spans="1:3">
      <c r="A3" s="4" t="s">
        <v>237</v>
      </c>
      <c r="B3" s="7" t="n">
        <v>3125805</v>
      </c>
    </row>
    <row r="4" spans="1:3">
      <c r="A4" s="4" t="s">
        <v>58</v>
      </c>
      <c r="B4" s="7" t="n">
        <v>-1889794</v>
      </c>
      <c r="C4" s="7" t="n">
        <v>-9363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38</v>
      </c>
      <c r="B1" s="2" t="s">
        <v>239</v>
      </c>
      <c r="C1" s="2" t="s">
        <v>240</v>
      </c>
      <c r="D1" s="2" t="s">
        <v>25</v>
      </c>
    </row>
    <row r="2" spans="1:4">
      <c r="A2" s="4" t="s">
        <v>241</v>
      </c>
      <c r="D2" s="10" t="n">
        <v>0.07000000000000001</v>
      </c>
    </row>
    <row r="3" spans="1:4">
      <c r="A3" s="4" t="s">
        <v>242</v>
      </c>
      <c r="B3" s="10" t="n">
        <v>0.5</v>
      </c>
    </row>
    <row r="4" spans="1:4">
      <c r="A4" s="4" t="s">
        <v>243</v>
      </c>
      <c r="B4" s="7" t="n">
        <v>525567</v>
      </c>
    </row>
    <row r="5" spans="1:4">
      <c r="A5" s="4" t="s">
        <v>244</v>
      </c>
      <c r="D5" s="7" t="n">
        <v>408900</v>
      </c>
    </row>
    <row r="6" spans="1:4">
      <c r="A6" s="4" t="s">
        <v>245</v>
      </c>
    </row>
    <row r="7" spans="1:4">
      <c r="A7" s="4" t="s">
        <v>246</v>
      </c>
      <c r="C7" s="6" t="n">
        <v>1666667</v>
      </c>
    </row>
    <row r="8" spans="1:4">
      <c r="A8" s="4" t="s">
        <v>247</v>
      </c>
      <c r="C8" s="4" t="s">
        <v>233</v>
      </c>
    </row>
    <row r="9" spans="1:4">
      <c r="A9" s="4" t="s">
        <v>241</v>
      </c>
      <c r="C9" s="10" t="n">
        <v>0.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8</v>
      </c>
      <c r="B1" s="2" t="s">
        <v>1</v>
      </c>
    </row>
    <row r="2" spans="1:3">
      <c r="B2" s="2" t="s">
        <v>2</v>
      </c>
      <c r="C2" s="2" t="s">
        <v>25</v>
      </c>
    </row>
    <row r="3" spans="1:3">
      <c r="A3" s="4" t="s">
        <v>249</v>
      </c>
      <c r="B3" s="7" t="n">
        <v>1155844</v>
      </c>
      <c r="C3" s="7" t="n">
        <v>838754</v>
      </c>
    </row>
    <row r="4" spans="1:3">
      <c r="A4" s="4" t="s">
        <v>250</v>
      </c>
      <c r="B4" s="4" t="s">
        <v>55</v>
      </c>
      <c r="C4" s="4" t="s">
        <v>55</v>
      </c>
    </row>
    <row r="5" spans="1:3">
      <c r="A5" s="4" t="s">
        <v>33</v>
      </c>
      <c r="B5" s="7" t="n">
        <v>1155844</v>
      </c>
      <c r="C5" s="7" t="n">
        <v>838754</v>
      </c>
    </row>
    <row r="6" spans="1:3">
      <c r="A6" s="4" t="s">
        <v>251</v>
      </c>
    </row>
    <row r="7" spans="1:3">
      <c r="A7" s="4" t="s">
        <v>249</v>
      </c>
      <c r="B7" s="7" t="n">
        <v>174145</v>
      </c>
      <c r="C7" s="6" t="n">
        <v>174145</v>
      </c>
    </row>
    <row r="8" spans="1:3">
      <c r="A8" s="4" t="s">
        <v>252</v>
      </c>
      <c r="B8" s="4" t="s">
        <v>231</v>
      </c>
    </row>
    <row r="9" spans="1:3">
      <c r="A9" s="4" t="s">
        <v>232</v>
      </c>
    </row>
    <row r="10" spans="1:3">
      <c r="A10" s="4" t="s">
        <v>249</v>
      </c>
      <c r="B10" s="7" t="n">
        <v>981699</v>
      </c>
      <c r="C10" s="7" t="n">
        <v>664609</v>
      </c>
    </row>
    <row r="11" spans="1:3">
      <c r="A11" s="4" t="s">
        <v>252</v>
      </c>
      <c r="B11"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63</v>
      </c>
      <c r="B1" s="2" t="s">
        <v>2</v>
      </c>
      <c r="C1" s="2" t="s">
        <v>25</v>
      </c>
    </row>
    <row r="2" spans="1:3">
      <c r="A2" s="4" t="s">
        <v>64</v>
      </c>
      <c r="B2" s="7" t="n">
        <v>408900</v>
      </c>
      <c r="C2" s="7" t="n">
        <v>408900</v>
      </c>
    </row>
    <row r="3" spans="1:3">
      <c r="A3" s="4" t="s">
        <v>65</v>
      </c>
      <c r="B3" s="8" t="n">
        <v>1e-06</v>
      </c>
      <c r="C3" s="8" t="n">
        <v>1e-06</v>
      </c>
    </row>
    <row r="4" spans="1:3">
      <c r="A4" s="4" t="s">
        <v>66</v>
      </c>
      <c r="B4" s="6" t="n">
        <v>95000000</v>
      </c>
      <c r="C4" s="6" t="n">
        <v>95000000</v>
      </c>
    </row>
    <row r="5" spans="1:3">
      <c r="A5" s="4" t="s">
        <v>67</v>
      </c>
      <c r="B5" s="6" t="n">
        <v>37805416</v>
      </c>
      <c r="C5" s="6" t="n">
        <v>37805416</v>
      </c>
    </row>
    <row r="6" spans="1:3">
      <c r="A6" s="4" t="s">
        <v>68</v>
      </c>
      <c r="B6" s="6" t="n">
        <v>37805416</v>
      </c>
      <c r="C6" s="6" t="n">
        <v>37805416</v>
      </c>
    </row>
    <row r="7" spans="1:3">
      <c r="A7" s="4" t="s">
        <v>69</v>
      </c>
      <c r="B7" s="6" t="n">
        <v>0</v>
      </c>
      <c r="C7" s="6" t="n">
        <v>0</v>
      </c>
    </row>
    <row r="8" spans="1:3">
      <c r="A8" s="4" t="s">
        <v>60</v>
      </c>
    </row>
    <row r="9" spans="1:3">
      <c r="A9" s="4" t="s">
        <v>70</v>
      </c>
      <c r="B9" s="9" t="n">
        <v>0.0001</v>
      </c>
      <c r="C9" s="9" t="n">
        <v>0.0001</v>
      </c>
    </row>
    <row r="10" spans="1:3">
      <c r="A10" s="4" t="s">
        <v>71</v>
      </c>
      <c r="B10" s="6" t="n">
        <v>5000000</v>
      </c>
      <c r="C10" s="6" t="n">
        <v>5000000</v>
      </c>
    </row>
    <row r="11" spans="1:3">
      <c r="A11" s="4" t="s">
        <v>72</v>
      </c>
      <c r="B11" s="6" t="n">
        <v>0</v>
      </c>
      <c r="C11" s="6" t="n">
        <v>0</v>
      </c>
    </row>
    <row r="12" spans="1:3">
      <c r="A12" s="4" t="s">
        <v>73</v>
      </c>
      <c r="B12" s="6" t="n">
        <v>0</v>
      </c>
      <c r="C12" s="6" t="n">
        <v>0</v>
      </c>
    </row>
    <row r="13" spans="1:3">
      <c r="A13" s="4" t="s">
        <v>62</v>
      </c>
    </row>
    <row r="14" spans="1:3">
      <c r="A14" s="4" t="s">
        <v>70</v>
      </c>
      <c r="B14" s="9" t="n">
        <v>0.0001</v>
      </c>
      <c r="C14" s="9" t="n">
        <v>0.0001</v>
      </c>
    </row>
    <row r="15" spans="1:3">
      <c r="A15" s="4" t="s">
        <v>71</v>
      </c>
      <c r="B15" s="6" t="n">
        <v>5000000</v>
      </c>
      <c r="C15" s="6" t="n">
        <v>5000000</v>
      </c>
    </row>
    <row r="16" spans="1:3">
      <c r="A16" s="4" t="s">
        <v>72</v>
      </c>
      <c r="B16" s="6" t="n">
        <v>0</v>
      </c>
      <c r="C16" s="6" t="n">
        <v>0</v>
      </c>
    </row>
    <row r="17" spans="1:3">
      <c r="A17" s="4" t="s">
        <v>73</v>
      </c>
      <c r="B17" s="6" t="n">
        <v>0</v>
      </c>
      <c r="C17"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s="1" t="s">
        <v>253</v>
      </c>
      <c r="B1" s="2" t="s">
        <v>254</v>
      </c>
    </row>
    <row r="2" spans="1:2">
      <c r="B2" s="2" t="s">
        <v>255</v>
      </c>
    </row>
    <row r="3" spans="1:2">
      <c r="A3" s="3" t="s">
        <v>135</v>
      </c>
    </row>
    <row r="4" spans="1:2">
      <c r="A4" s="4" t="s">
        <v>256</v>
      </c>
      <c r="B4" s="7" t="n">
        <v>3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r="1" spans="1:4">
      <c r="A1" s="1" t="s">
        <v>257</v>
      </c>
      <c r="B1" s="2" t="s">
        <v>1</v>
      </c>
    </row>
    <row r="2" spans="1:4">
      <c r="B2" s="2" t="s">
        <v>2</v>
      </c>
      <c r="C2" s="2" t="s">
        <v>75</v>
      </c>
      <c r="D2" s="2" t="s">
        <v>25</v>
      </c>
    </row>
    <row r="3" spans="1:4">
      <c r="A3" s="3" t="s">
        <v>138</v>
      </c>
    </row>
    <row r="4" spans="1:4">
      <c r="A4" s="4" t="s">
        <v>258</v>
      </c>
      <c r="B4" s="7" t="n">
        <v>671254</v>
      </c>
      <c r="D4" s="7" t="n">
        <v>511454</v>
      </c>
    </row>
    <row r="5" spans="1:4">
      <c r="A5" s="4" t="s">
        <v>259</v>
      </c>
      <c r="B5" s="7" t="n">
        <v>223800</v>
      </c>
      <c r="C5" s="7" t="n">
        <v>217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43"/>
    <col customWidth="1" max="2" min="2" width="15"/>
    <col customWidth="1" max="3" min="3" width="16"/>
    <col customWidth="1" max="4" min="4" width="16"/>
    <col customWidth="1" max="5" min="5" width="15"/>
    <col customWidth="1" max="6" min="6" width="16"/>
    <col customWidth="1" max="7" min="7" width="16"/>
    <col customWidth="1" max="8" min="8" width="14"/>
  </cols>
  <sheetData>
    <row r="1" spans="1:8">
      <c r="A1" s="1" t="s">
        <v>260</v>
      </c>
      <c r="B1" s="2" t="s">
        <v>261</v>
      </c>
      <c r="C1" s="2" t="s">
        <v>262</v>
      </c>
      <c r="D1" s="2" t="s">
        <v>263</v>
      </c>
      <c r="E1" s="2" t="s">
        <v>264</v>
      </c>
      <c r="F1" s="2" t="s">
        <v>265</v>
      </c>
      <c r="G1" s="2" t="s">
        <v>2</v>
      </c>
      <c r="H1" s="2" t="s">
        <v>25</v>
      </c>
    </row>
    <row r="2" spans="1:8">
      <c r="A2" s="4" t="s">
        <v>266</v>
      </c>
      <c r="G2" s="4" t="s">
        <v>267</v>
      </c>
    </row>
    <row r="3" spans="1:8">
      <c r="A3" s="4" t="s">
        <v>268</v>
      </c>
      <c r="G3" s="7" t="n">
        <v>1316628</v>
      </c>
      <c r="H3" s="7" t="n">
        <v>846628</v>
      </c>
    </row>
    <row r="4" spans="1:8">
      <c r="A4" s="4" t="s">
        <v>269</v>
      </c>
    </row>
    <row r="5" spans="1:8">
      <c r="A5" s="4" t="s">
        <v>270</v>
      </c>
      <c r="F5" s="7" t="n">
        <v>450000</v>
      </c>
    </row>
    <row r="6" spans="1:8">
      <c r="A6" s="4" t="s">
        <v>271</v>
      </c>
      <c r="F6" s="4" t="s">
        <v>272</v>
      </c>
    </row>
    <row r="7" spans="1:8">
      <c r="A7" s="4" t="s">
        <v>266</v>
      </c>
      <c r="F7" s="4" t="s">
        <v>273</v>
      </c>
    </row>
    <row r="8" spans="1:8">
      <c r="A8" s="4" t="s">
        <v>268</v>
      </c>
      <c r="H8" s="7" t="n">
        <v>450000</v>
      </c>
    </row>
    <row r="9" spans="1:8">
      <c r="A9" s="4" t="s">
        <v>274</v>
      </c>
    </row>
    <row r="10" spans="1:8">
      <c r="A10" s="4" t="s">
        <v>270</v>
      </c>
      <c r="E10" s="7" t="n">
        <v>135628</v>
      </c>
    </row>
    <row r="11" spans="1:8">
      <c r="A11" s="4" t="s">
        <v>271</v>
      </c>
      <c r="E11" s="4" t="s">
        <v>272</v>
      </c>
    </row>
    <row r="12" spans="1:8">
      <c r="A12" s="4" t="s">
        <v>266</v>
      </c>
      <c r="E12" s="4" t="s">
        <v>275</v>
      </c>
    </row>
    <row r="13" spans="1:8">
      <c r="A13" s="4" t="s">
        <v>268</v>
      </c>
      <c r="G13" s="6" t="n">
        <v>135628</v>
      </c>
    </row>
    <row r="14" spans="1:8">
      <c r="A14" s="4" t="s">
        <v>243</v>
      </c>
      <c r="E14" s="7" t="n">
        <v>90563</v>
      </c>
    </row>
    <row r="15" spans="1:8">
      <c r="A15" s="4" t="s">
        <v>276</v>
      </c>
      <c r="E15" s="7" t="n">
        <v>45065</v>
      </c>
    </row>
    <row r="16" spans="1:8">
      <c r="A16" s="4" t="s">
        <v>277</v>
      </c>
      <c r="G16" s="6" t="n">
        <v>135628</v>
      </c>
    </row>
    <row r="17" spans="1:8">
      <c r="A17" s="4" t="s">
        <v>278</v>
      </c>
    </row>
    <row r="18" spans="1:8">
      <c r="A18" s="4" t="s">
        <v>270</v>
      </c>
      <c r="D18" s="7" t="n">
        <v>126000</v>
      </c>
    </row>
    <row r="19" spans="1:8">
      <c r="A19" s="4" t="s">
        <v>271</v>
      </c>
      <c r="D19" s="4" t="s">
        <v>279</v>
      </c>
    </row>
    <row r="20" spans="1:8">
      <c r="A20" s="4" t="s">
        <v>266</v>
      </c>
      <c r="D20" s="4" t="s">
        <v>280</v>
      </c>
    </row>
    <row r="21" spans="1:8">
      <c r="A21" s="4" t="s">
        <v>268</v>
      </c>
      <c r="G21" s="6" t="n">
        <v>126000</v>
      </c>
    </row>
    <row r="22" spans="1:8">
      <c r="A22" s="4" t="s">
        <v>276</v>
      </c>
      <c r="D22" s="7" t="n">
        <v>42000</v>
      </c>
    </row>
    <row r="23" spans="1:8">
      <c r="A23" s="4" t="s">
        <v>277</v>
      </c>
      <c r="G23" s="6" t="n">
        <v>126000</v>
      </c>
    </row>
    <row r="24" spans="1:8">
      <c r="A24" s="4" t="s">
        <v>281</v>
      </c>
      <c r="D24" s="7" t="n">
        <v>126000</v>
      </c>
    </row>
    <row r="25" spans="1:8">
      <c r="A25" s="4" t="s">
        <v>282</v>
      </c>
      <c r="D25" s="6" t="n">
        <v>126000</v>
      </c>
    </row>
    <row r="26" spans="1:8">
      <c r="A26" s="4" t="s">
        <v>283</v>
      </c>
      <c r="D26" s="7" t="n">
        <v>84000</v>
      </c>
    </row>
    <row r="27" spans="1:8">
      <c r="A27" s="4" t="s">
        <v>284</v>
      </c>
    </row>
    <row r="28" spans="1:8">
      <c r="A28" s="4" t="s">
        <v>270</v>
      </c>
      <c r="C28" s="7" t="n">
        <v>135000</v>
      </c>
    </row>
    <row r="29" spans="1:8">
      <c r="A29" s="4" t="s">
        <v>266</v>
      </c>
      <c r="C29" s="4" t="s">
        <v>285</v>
      </c>
    </row>
    <row r="30" spans="1:8">
      <c r="A30" s="4" t="s">
        <v>268</v>
      </c>
      <c r="G30" s="6" t="n">
        <v>135000</v>
      </c>
    </row>
    <row r="31" spans="1:8">
      <c r="A31" s="4" t="s">
        <v>277</v>
      </c>
      <c r="C31" s="7" t="n">
        <v>15000</v>
      </c>
    </row>
    <row r="32" spans="1:8">
      <c r="A32" s="4" t="s">
        <v>286</v>
      </c>
    </row>
    <row r="33" spans="1:8">
      <c r="A33" s="4" t="s">
        <v>270</v>
      </c>
      <c r="B33" s="7" t="n">
        <v>470000</v>
      </c>
    </row>
    <row r="34" spans="1:8">
      <c r="A34" s="4" t="s">
        <v>271</v>
      </c>
      <c r="B34" s="4" t="s">
        <v>287</v>
      </c>
    </row>
    <row r="35" spans="1:8">
      <c r="A35" s="4" t="s">
        <v>266</v>
      </c>
      <c r="B35" s="4" t="s">
        <v>288</v>
      </c>
    </row>
    <row r="36" spans="1:8">
      <c r="A36" s="4" t="s">
        <v>268</v>
      </c>
      <c r="G36" s="7" t="n">
        <v>47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16"/>
    <col customWidth="1" max="3" min="3" width="16"/>
    <col customWidth="1" max="4" min="4" width="14"/>
  </cols>
  <sheetData>
    <row r="1" spans="1:4">
      <c r="A1" s="1" t="s">
        <v>289</v>
      </c>
      <c r="B1" s="2" t="s">
        <v>290</v>
      </c>
      <c r="C1" s="2" t="s">
        <v>2</v>
      </c>
      <c r="D1" s="2" t="s">
        <v>291</v>
      </c>
    </row>
    <row r="2" spans="1:4">
      <c r="A2" s="4" t="s">
        <v>266</v>
      </c>
      <c r="C2" s="4" t="s">
        <v>267</v>
      </c>
    </row>
    <row r="3" spans="1:4">
      <c r="A3" s="4" t="s">
        <v>292</v>
      </c>
      <c r="D3" s="7" t="n">
        <v>342604</v>
      </c>
    </row>
    <row r="4" spans="1:4">
      <c r="A4" s="4" t="s">
        <v>293</v>
      </c>
      <c r="C4" s="7" t="n">
        <v>4024</v>
      </c>
    </row>
    <row r="5" spans="1:4">
      <c r="A5" s="4" t="s">
        <v>294</v>
      </c>
    </row>
    <row r="6" spans="1:4">
      <c r="A6" s="4" t="s">
        <v>295</v>
      </c>
      <c r="B6" s="7" t="n">
        <v>300000</v>
      </c>
    </row>
    <row r="7" spans="1:4">
      <c r="A7" s="4" t="s">
        <v>271</v>
      </c>
      <c r="B7" s="4" t="s">
        <v>272</v>
      </c>
    </row>
    <row r="8" spans="1:4">
      <c r="A8" s="4" t="s">
        <v>266</v>
      </c>
      <c r="B8" s="4" t="s">
        <v>267</v>
      </c>
    </row>
    <row r="9" spans="1:4">
      <c r="A9" s="4" t="s">
        <v>296</v>
      </c>
      <c r="B9" s="10" t="n">
        <v>1.5</v>
      </c>
    </row>
    <row r="10" spans="1:4">
      <c r="A10" s="4" t="s">
        <v>297</v>
      </c>
      <c r="B10" s="7" t="n">
        <v>342604</v>
      </c>
    </row>
    <row r="11" spans="1:4">
      <c r="A11" s="4" t="s">
        <v>243</v>
      </c>
      <c r="B11" s="7" t="n">
        <v>225920</v>
      </c>
    </row>
    <row r="12" spans="1:4">
      <c r="A12" s="4" t="s">
        <v>298</v>
      </c>
      <c r="B12" s="6" t="n">
        <v>74080</v>
      </c>
    </row>
    <row r="13" spans="1:4">
      <c r="A13" s="4" t="s">
        <v>299</v>
      </c>
      <c r="C13" s="6" t="n">
        <v>300000</v>
      </c>
    </row>
    <row r="14" spans="1:4">
      <c r="A14" s="4" t="s">
        <v>277</v>
      </c>
      <c r="C14" s="7" t="n">
        <v>22592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00</v>
      </c>
      <c r="B1" s="2" t="s">
        <v>1</v>
      </c>
    </row>
    <row r="2" spans="1:2">
      <c r="B2" s="2" t="s">
        <v>225</v>
      </c>
    </row>
    <row r="3" spans="1:2">
      <c r="A3" s="3" t="s">
        <v>140</v>
      </c>
    </row>
    <row r="4" spans="1:2">
      <c r="A4" s="4" t="s">
        <v>301</v>
      </c>
      <c r="B4" s="7" t="n">
        <v>208795</v>
      </c>
    </row>
    <row r="5" spans="1:2">
      <c r="A5" s="4" t="s">
        <v>302</v>
      </c>
      <c r="B5" s="4" t="s">
        <v>55</v>
      </c>
    </row>
    <row r="6" spans="1:2">
      <c r="A6" s="4" t="s">
        <v>303</v>
      </c>
      <c r="B6" s="7" t="n">
        <v>4024</v>
      </c>
    </row>
    <row r="7" spans="1:2">
      <c r="A7" s="4" t="s">
        <v>304</v>
      </c>
      <c r="B7" s="7" t="n">
        <v>2128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5</v>
      </c>
      <c r="B1" s="2" t="s">
        <v>1</v>
      </c>
    </row>
    <row r="2" spans="1:3">
      <c r="B2" s="2" t="s">
        <v>2</v>
      </c>
      <c r="C2" s="2" t="s">
        <v>75</v>
      </c>
    </row>
    <row r="3" spans="1:3">
      <c r="A3" s="3" t="s">
        <v>140</v>
      </c>
    </row>
    <row r="4" spans="1:3">
      <c r="A4" s="4" t="s">
        <v>306</v>
      </c>
      <c r="B4" s="4" t="s">
        <v>307</v>
      </c>
      <c r="C4" s="4" t="s">
        <v>55</v>
      </c>
    </row>
    <row r="5" spans="1:3">
      <c r="A5" s="4" t="s">
        <v>308</v>
      </c>
      <c r="B5" s="4" t="s">
        <v>309</v>
      </c>
      <c r="C5" s="4" t="s">
        <v>310</v>
      </c>
    </row>
    <row r="6" spans="1:3">
      <c r="A6" s="4" t="s">
        <v>311</v>
      </c>
      <c r="B6" s="4" t="s">
        <v>312</v>
      </c>
      <c r="C6" s="4" t="s">
        <v>55</v>
      </c>
    </row>
    <row r="7" spans="1:3">
      <c r="A7" s="4" t="s">
        <v>313</v>
      </c>
      <c r="B7" s="4" t="s">
        <v>314</v>
      </c>
      <c r="C7" s="4" t="s">
        <v>55</v>
      </c>
    </row>
    <row r="8" spans="1:3">
      <c r="A8" s="4" t="s">
        <v>315</v>
      </c>
      <c r="B8" s="10" t="n">
        <v>0.75</v>
      </c>
      <c r="C8" s="4" t="s">
        <v>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1"/>
    <col customWidth="1" max="2" min="2" width="20"/>
  </cols>
  <sheetData>
    <row r="1" spans="1:2">
      <c r="A1" s="1" t="s">
        <v>316</v>
      </c>
      <c r="B1" s="2" t="s">
        <v>1</v>
      </c>
    </row>
    <row r="2" spans="1:2">
      <c r="B2" s="2" t="s">
        <v>317</v>
      </c>
    </row>
    <row r="3" spans="1:2">
      <c r="A3" s="4" t="s">
        <v>318</v>
      </c>
      <c r="B3" s="6" t="n">
        <v>1901426</v>
      </c>
    </row>
    <row r="4" spans="1:2">
      <c r="A4" s="4" t="s">
        <v>319</v>
      </c>
    </row>
    <row r="5" spans="1:2">
      <c r="A5" s="4" t="s">
        <v>320</v>
      </c>
      <c r="B5" s="6" t="n">
        <v>200000</v>
      </c>
    </row>
    <row r="6" spans="1:2">
      <c r="A6" s="4" t="s">
        <v>321</v>
      </c>
    </row>
    <row r="7" spans="1:2">
      <c r="A7" s="4" t="s">
        <v>322</v>
      </c>
      <c r="B7" s="6" t="n">
        <v>2480000</v>
      </c>
    </row>
    <row r="8" spans="1:2">
      <c r="A8" s="4" t="s">
        <v>323</v>
      </c>
      <c r="B8" s="4" t="s">
        <v>233</v>
      </c>
    </row>
    <row r="9" spans="1:2">
      <c r="A9" s="4" t="s">
        <v>320</v>
      </c>
      <c r="B9" s="6" t="n">
        <v>1775000</v>
      </c>
    </row>
    <row r="10" spans="1:2">
      <c r="A10" s="4" t="s">
        <v>324</v>
      </c>
      <c r="B10" s="6" t="n">
        <v>70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r="A1" s="1" t="s">
        <v>325</v>
      </c>
      <c r="B1" s="2" t="s">
        <v>1</v>
      </c>
    </row>
    <row r="2" spans="1:2">
      <c r="B2" s="2" t="s">
        <v>326</v>
      </c>
    </row>
    <row r="3" spans="1:2">
      <c r="A3" s="4" t="s">
        <v>327</v>
      </c>
      <c r="B3" s="6" t="n">
        <v>1901426</v>
      </c>
    </row>
    <row r="4" spans="1:2">
      <c r="A4" s="4" t="s">
        <v>328</v>
      </c>
      <c r="B4" s="4" t="s">
        <v>55</v>
      </c>
    </row>
    <row r="5" spans="1:2">
      <c r="A5" s="4" t="s">
        <v>329</v>
      </c>
      <c r="B5" s="4" t="s">
        <v>55</v>
      </c>
    </row>
    <row r="6" spans="1:2">
      <c r="A6" s="4" t="s">
        <v>330</v>
      </c>
      <c r="B6" s="4" t="s">
        <v>55</v>
      </c>
    </row>
    <row r="7" spans="1:2">
      <c r="A7" s="4" t="s">
        <v>331</v>
      </c>
      <c r="B7" s="4" t="s">
        <v>55</v>
      </c>
    </row>
    <row r="8" spans="1:2">
      <c r="A8" s="4" t="s">
        <v>332</v>
      </c>
      <c r="B8" s="6" t="n">
        <v>1901426</v>
      </c>
    </row>
    <row r="9" spans="1:2">
      <c r="A9" s="4" t="s">
        <v>333</v>
      </c>
      <c r="B9" s="6" t="n">
        <v>1901426</v>
      </c>
    </row>
    <row r="10" spans="1:2">
      <c r="A10" s="4" t="s">
        <v>334</v>
      </c>
      <c r="B10" s="10" t="n">
        <v>1.21</v>
      </c>
    </row>
    <row r="11" spans="1:2">
      <c r="A11" s="4" t="s">
        <v>335</v>
      </c>
      <c r="B11" s="4" t="s">
        <v>55</v>
      </c>
    </row>
    <row r="12" spans="1:2">
      <c r="A12" s="4" t="s">
        <v>336</v>
      </c>
      <c r="B12" s="4" t="s">
        <v>55</v>
      </c>
    </row>
    <row r="13" spans="1:2">
      <c r="A13" s="4" t="s">
        <v>337</v>
      </c>
      <c r="B13" s="4" t="s">
        <v>55</v>
      </c>
    </row>
    <row r="14" spans="1:2">
      <c r="A14" s="4" t="s">
        <v>338</v>
      </c>
      <c r="B14" s="4" t="s">
        <v>55</v>
      </c>
    </row>
    <row r="15" spans="1:2">
      <c r="A15" s="4" t="s">
        <v>339</v>
      </c>
      <c r="B15" s="10" t="n">
        <v>1.21</v>
      </c>
    </row>
    <row r="16" spans="1:2">
      <c r="A16" s="4" t="s">
        <v>340</v>
      </c>
      <c r="B16" s="10" t="n">
        <v>1.21</v>
      </c>
    </row>
    <row r="17" spans="1:2">
      <c r="A17" s="4" t="s">
        <v>341</v>
      </c>
      <c r="B17" s="4" t="s">
        <v>342</v>
      </c>
    </row>
    <row r="18" spans="1:2">
      <c r="A18" s="4" t="s">
        <v>343</v>
      </c>
      <c r="B18" s="4" t="s">
        <v>344</v>
      </c>
    </row>
    <row r="19" spans="1:2">
      <c r="A19" s="4" t="s">
        <v>345</v>
      </c>
      <c r="B19"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28"/>
    <col customWidth="1" max="3" min="3" width="21"/>
  </cols>
  <sheetData>
    <row r="1" spans="1:3">
      <c r="A1" s="1" t="s">
        <v>346</v>
      </c>
      <c r="B1" s="2" t="s">
        <v>1</v>
      </c>
    </row>
    <row r="2" spans="1:3">
      <c r="B2" s="2" t="s">
        <v>347</v>
      </c>
      <c r="C2" s="2" t="s">
        <v>348</v>
      </c>
    </row>
    <row r="3" spans="1:3">
      <c r="A3" s="4" t="s">
        <v>349</v>
      </c>
      <c r="B3" s="7" t="n">
        <v>294742</v>
      </c>
      <c r="C3" s="7" t="n">
        <v>313702</v>
      </c>
    </row>
    <row r="4" spans="1:3">
      <c r="A4" s="4" t="s">
        <v>350</v>
      </c>
    </row>
    <row r="5" spans="1:3">
      <c r="A5" s="4" t="s">
        <v>351</v>
      </c>
      <c r="B5" s="6" t="n">
        <v>4</v>
      </c>
    </row>
    <row r="6" spans="1:3">
      <c r="A6" s="4" t="s">
        <v>208</v>
      </c>
    </row>
    <row r="7" spans="1:3">
      <c r="A7" s="4" t="s">
        <v>352</v>
      </c>
      <c r="B7" s="4" t="s">
        <v>231</v>
      </c>
    </row>
    <row r="8" spans="1:3">
      <c r="A8" s="4" t="s">
        <v>353</v>
      </c>
    </row>
    <row r="9" spans="1:3">
      <c r="A9" s="4" t="s">
        <v>352</v>
      </c>
      <c r="B9" s="4" t="s">
        <v>354</v>
      </c>
    </row>
    <row r="10" spans="1:3">
      <c r="A10" s="4" t="s">
        <v>355</v>
      </c>
    </row>
    <row r="11" spans="1:3">
      <c r="A11" s="4" t="s">
        <v>352</v>
      </c>
      <c r="B11" s="4" t="s">
        <v>231</v>
      </c>
    </row>
    <row r="12" spans="1:3">
      <c r="A12" s="4" t="s">
        <v>211</v>
      </c>
    </row>
    <row r="13" spans="1:3">
      <c r="A13" s="4" t="s">
        <v>351</v>
      </c>
      <c r="B13" s="6" t="n">
        <v>1</v>
      </c>
    </row>
    <row r="14" spans="1:3">
      <c r="A14" s="4" t="s">
        <v>352</v>
      </c>
      <c r="B14" s="4" t="s">
        <v>231</v>
      </c>
    </row>
    <row r="15" spans="1:3">
      <c r="A15" s="4" t="s">
        <v>356</v>
      </c>
      <c r="B15" s="4" t="s">
        <v>2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57</v>
      </c>
      <c r="B1" s="2" t="s">
        <v>225</v>
      </c>
    </row>
    <row r="2" spans="1:2">
      <c r="A2" s="4" t="s">
        <v>208</v>
      </c>
    </row>
    <row r="3" spans="1:2">
      <c r="A3" s="6" t="n">
        <v>2016</v>
      </c>
      <c r="B3" s="7" t="n">
        <v>871474</v>
      </c>
    </row>
    <row r="4" spans="1:2">
      <c r="A4" s="6" t="n">
        <v>2017</v>
      </c>
      <c r="B4" s="6" t="n">
        <v>1020000</v>
      </c>
    </row>
    <row r="5" spans="1:2">
      <c r="A5" s="6" t="n">
        <v>2018</v>
      </c>
      <c r="B5" s="6" t="n">
        <v>888128</v>
      </c>
    </row>
    <row r="6" spans="1:2">
      <c r="A6" s="6" t="n">
        <v>2019</v>
      </c>
      <c r="B6" s="6" t="n">
        <v>346566</v>
      </c>
    </row>
    <row r="7" spans="1:2">
      <c r="A7" s="4" t="s">
        <v>358</v>
      </c>
      <c r="B7" s="6" t="n">
        <v>3126168</v>
      </c>
    </row>
    <row r="8" spans="1:2">
      <c r="A8" s="4" t="s">
        <v>211</v>
      </c>
    </row>
    <row r="9" spans="1:2">
      <c r="A9" s="6" t="n">
        <v>2016</v>
      </c>
      <c r="B9" s="6" t="n">
        <v>63138</v>
      </c>
    </row>
    <row r="10" spans="1:2">
      <c r="A10" s="6" t="n">
        <v>2017</v>
      </c>
      <c r="B10" s="6" t="n">
        <v>87723</v>
      </c>
    </row>
    <row r="11" spans="1:2">
      <c r="A11" s="6" t="n">
        <v>2018</v>
      </c>
      <c r="B11" s="6" t="n">
        <v>67365</v>
      </c>
    </row>
    <row r="12" spans="1:2">
      <c r="A12" s="4" t="s">
        <v>358</v>
      </c>
      <c r="B12" s="7" t="n">
        <v>2182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374385</v>
      </c>
      <c r="C4" s="7" t="n">
        <v>316866</v>
      </c>
    </row>
    <row r="5" spans="1:3">
      <c r="A5" s="4" t="s">
        <v>78</v>
      </c>
      <c r="B5" s="6" t="n">
        <v>13500</v>
      </c>
      <c r="C5" s="6" t="n">
        <v>13500</v>
      </c>
    </row>
    <row r="6" spans="1:3">
      <c r="A6" s="4" t="s">
        <v>79</v>
      </c>
      <c r="B6" s="6" t="n">
        <v>-301118</v>
      </c>
      <c r="C6" s="6" t="n">
        <v>-316866</v>
      </c>
    </row>
    <row r="7" spans="1:3">
      <c r="A7" s="4" t="s">
        <v>80</v>
      </c>
      <c r="B7" s="6" t="n">
        <v>86767</v>
      </c>
      <c r="C7" s="6" t="n">
        <v>13500</v>
      </c>
    </row>
    <row r="8" spans="1:3">
      <c r="A8" s="3" t="s">
        <v>81</v>
      </c>
    </row>
    <row r="9" spans="1:3">
      <c r="A9" s="4" t="s">
        <v>82</v>
      </c>
      <c r="B9" s="6" t="n">
        <v>694183</v>
      </c>
      <c r="C9" s="6" t="n">
        <v>2566772</v>
      </c>
    </row>
    <row r="10" spans="1:3">
      <c r="A10" s="4" t="s">
        <v>83</v>
      </c>
      <c r="B10" s="7" t="n">
        <v>294742</v>
      </c>
      <c r="C10" s="6" t="n">
        <v>313702</v>
      </c>
    </row>
    <row r="11" spans="1:3">
      <c r="A11" s="4" t="s">
        <v>84</v>
      </c>
      <c r="B11" s="4" t="s">
        <v>55</v>
      </c>
      <c r="C11" s="6" t="n">
        <v>167500</v>
      </c>
    </row>
    <row r="12" spans="1:3">
      <c r="A12" s="4" t="s">
        <v>85</v>
      </c>
      <c r="B12" s="7" t="n">
        <v>988925</v>
      </c>
      <c r="C12" s="6" t="n">
        <v>3047974</v>
      </c>
    </row>
    <row r="13" spans="1:3">
      <c r="A13" s="4" t="s">
        <v>86</v>
      </c>
      <c r="B13" s="6" t="n">
        <v>-902158</v>
      </c>
      <c r="C13" s="7" t="n">
        <v>-3034474</v>
      </c>
    </row>
    <row r="14" spans="1:3">
      <c r="A14" s="3" t="s">
        <v>87</v>
      </c>
    </row>
    <row r="15" spans="1:3">
      <c r="A15" s="4" t="s">
        <v>88</v>
      </c>
      <c r="B15" s="6" t="n">
        <v>-47286</v>
      </c>
      <c r="C15" s="4" t="s">
        <v>55</v>
      </c>
    </row>
    <row r="16" spans="1:3">
      <c r="A16" s="4" t="s">
        <v>89</v>
      </c>
      <c r="B16" s="6" t="n">
        <v>-4024</v>
      </c>
      <c r="C16" s="4" t="s">
        <v>55</v>
      </c>
    </row>
    <row r="17" spans="1:3">
      <c r="A17" s="4" t="s">
        <v>90</v>
      </c>
      <c r="B17" s="6" t="n">
        <v>-51310</v>
      </c>
      <c r="C17" s="4" t="s">
        <v>55</v>
      </c>
    </row>
    <row r="18" spans="1:3">
      <c r="A18" s="4" t="s">
        <v>91</v>
      </c>
      <c r="B18" s="7" t="n">
        <v>-953468</v>
      </c>
      <c r="C18" s="7" t="n">
        <v>-3034474</v>
      </c>
    </row>
    <row r="19" spans="1:3">
      <c r="A19" s="4" t="s">
        <v>92</v>
      </c>
      <c r="B19" s="4" t="s">
        <v>55</v>
      </c>
      <c r="C19" s="4" t="s">
        <v>55</v>
      </c>
    </row>
    <row r="20" spans="1:3">
      <c r="A20" s="4" t="s">
        <v>93</v>
      </c>
      <c r="B20" s="7" t="n">
        <v>-953468</v>
      </c>
      <c r="C20" s="7" t="n">
        <v>-3034474</v>
      </c>
    </row>
    <row r="21" spans="1:3">
      <c r="A21" s="4" t="s">
        <v>94</v>
      </c>
      <c r="B21" s="10" t="n">
        <v>-0.03</v>
      </c>
      <c r="C21" s="10" t="n">
        <v>-0.18</v>
      </c>
    </row>
    <row r="22" spans="1:3">
      <c r="A22" s="4" t="s">
        <v>95</v>
      </c>
      <c r="B22" s="6" t="n">
        <v>37805416</v>
      </c>
      <c r="C22" s="6" t="n">
        <v>165141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96</v>
      </c>
      <c r="B1" s="2" t="s">
        <v>1</v>
      </c>
    </row>
    <row r="2" spans="1:3">
      <c r="B2" s="2" t="s">
        <v>2</v>
      </c>
      <c r="C2" s="2" t="s">
        <v>75</v>
      </c>
    </row>
    <row r="3" spans="1:3">
      <c r="A3" s="3" t="s">
        <v>97</v>
      </c>
    </row>
    <row r="4" spans="1:3">
      <c r="A4" s="4" t="s">
        <v>98</v>
      </c>
      <c r="B4" s="7" t="n">
        <v>-953468</v>
      </c>
      <c r="C4" s="7" t="n">
        <v>-3034474</v>
      </c>
    </row>
    <row r="5" spans="1:3">
      <c r="A5" s="3" t="s">
        <v>99</v>
      </c>
    </row>
    <row r="6" spans="1:3">
      <c r="A6" s="4" t="s">
        <v>100</v>
      </c>
      <c r="B6" s="7" t="n">
        <v>-13500</v>
      </c>
      <c r="C6" s="6" t="n">
        <v>-13500</v>
      </c>
    </row>
    <row r="7" spans="1:3">
      <c r="A7" s="4" t="s">
        <v>42</v>
      </c>
      <c r="B7" s="4" t="s">
        <v>55</v>
      </c>
      <c r="C7" s="7" t="n">
        <v>134617</v>
      </c>
    </row>
    <row r="8" spans="1:3">
      <c r="A8" s="4" t="s">
        <v>101</v>
      </c>
      <c r="B8" s="7" t="n">
        <v>4024</v>
      </c>
      <c r="C8" s="4" t="s">
        <v>55</v>
      </c>
    </row>
    <row r="9" spans="1:3">
      <c r="A9" s="4" t="s">
        <v>102</v>
      </c>
      <c r="B9" s="7" t="n">
        <v>193750</v>
      </c>
      <c r="C9" s="7" t="n">
        <v>1903161</v>
      </c>
    </row>
    <row r="10" spans="1:3">
      <c r="A10" s="4" t="s">
        <v>84</v>
      </c>
      <c r="B10" s="4" t="s">
        <v>55</v>
      </c>
      <c r="C10" s="6" t="n">
        <v>167500</v>
      </c>
    </row>
    <row r="11" spans="1:3">
      <c r="A11" s="3" t="s">
        <v>103</v>
      </c>
    </row>
    <row r="12" spans="1:3">
      <c r="A12" s="4" t="s">
        <v>104</v>
      </c>
      <c r="B12" s="7" t="n">
        <v>342808</v>
      </c>
      <c r="C12" s="7" t="n">
        <v>8946</v>
      </c>
    </row>
    <row r="13" spans="1:3">
      <c r="A13" s="4" t="s">
        <v>44</v>
      </c>
      <c r="B13" s="6" t="n">
        <v>37902</v>
      </c>
      <c r="C13" s="4" t="s">
        <v>55</v>
      </c>
    </row>
    <row r="14" spans="1:3">
      <c r="A14" s="4" t="s">
        <v>31</v>
      </c>
      <c r="B14" s="6" t="n">
        <v>-24902</v>
      </c>
      <c r="C14" s="4" t="s">
        <v>55</v>
      </c>
    </row>
    <row r="15" spans="1:3">
      <c r="A15" s="4" t="s">
        <v>105</v>
      </c>
      <c r="B15" s="6" t="n">
        <v>-61937</v>
      </c>
      <c r="C15" s="4" t="s">
        <v>55</v>
      </c>
    </row>
    <row r="16" spans="1:3">
      <c r="A16" s="4" t="s">
        <v>106</v>
      </c>
      <c r="B16" s="6" t="n">
        <v>162881</v>
      </c>
      <c r="C16" s="7" t="n">
        <v>21105</v>
      </c>
    </row>
    <row r="17" spans="1:3">
      <c r="A17" s="4" t="s">
        <v>107</v>
      </c>
      <c r="B17" s="6" t="n">
        <v>-312442</v>
      </c>
      <c r="C17" s="6" t="n">
        <v>-812644</v>
      </c>
    </row>
    <row r="18" spans="1:3">
      <c r="A18" s="3" t="s">
        <v>108</v>
      </c>
    </row>
    <row r="19" spans="1:3">
      <c r="A19" s="4" t="s">
        <v>109</v>
      </c>
      <c r="B19" s="6" t="n">
        <v>159800</v>
      </c>
      <c r="C19" s="6" t="n">
        <v>-3370</v>
      </c>
    </row>
    <row r="20" spans="1:3">
      <c r="A20" s="4" t="s">
        <v>110</v>
      </c>
      <c r="B20" s="6" t="n">
        <v>-317090</v>
      </c>
      <c r="C20" s="7" t="n">
        <v>-22264</v>
      </c>
    </row>
    <row r="21" spans="1:3">
      <c r="A21" s="4" t="s">
        <v>36</v>
      </c>
      <c r="B21" s="7" t="n">
        <v>3000</v>
      </c>
      <c r="C21" s="4" t="s">
        <v>55</v>
      </c>
    </row>
    <row r="22" spans="1:3">
      <c r="A22" s="4" t="s">
        <v>111</v>
      </c>
      <c r="B22" s="4" t="s">
        <v>55</v>
      </c>
      <c r="C22" s="7" t="n">
        <v>-167500</v>
      </c>
    </row>
    <row r="23" spans="1:3">
      <c r="A23" s="4" t="s">
        <v>112</v>
      </c>
      <c r="B23" s="7" t="n">
        <v>-154290</v>
      </c>
      <c r="C23" s="6" t="n">
        <v>-193134</v>
      </c>
    </row>
    <row r="24" spans="1:3">
      <c r="A24" s="3" t="s">
        <v>113</v>
      </c>
    </row>
    <row r="25" spans="1:3">
      <c r="A25" s="4" t="s">
        <v>114</v>
      </c>
      <c r="B25" s="4" t="s">
        <v>55</v>
      </c>
      <c r="C25" s="7" t="n">
        <v>1129999</v>
      </c>
    </row>
    <row r="26" spans="1:3">
      <c r="A26" s="4" t="s">
        <v>115</v>
      </c>
      <c r="B26" s="7" t="n">
        <v>470000</v>
      </c>
      <c r="C26" s="4" t="s">
        <v>55</v>
      </c>
    </row>
    <row r="27" spans="1:3">
      <c r="A27" s="4" t="s">
        <v>116</v>
      </c>
      <c r="B27" s="6" t="n">
        <v>470000</v>
      </c>
      <c r="C27" s="7" t="n">
        <v>1129999</v>
      </c>
    </row>
    <row r="28" spans="1:3">
      <c r="A28" s="4" t="s">
        <v>117</v>
      </c>
      <c r="B28" s="6" t="n">
        <v>3268</v>
      </c>
      <c r="C28" s="6" t="n">
        <v>124221</v>
      </c>
    </row>
    <row r="29" spans="1:3">
      <c r="A29" s="4" t="s">
        <v>118</v>
      </c>
      <c r="B29" s="6" t="n">
        <v>36001</v>
      </c>
      <c r="C29" s="6" t="n">
        <v>33101</v>
      </c>
    </row>
    <row r="30" spans="1:3">
      <c r="A30" s="4" t="s">
        <v>119</v>
      </c>
      <c r="B30" s="7" t="n">
        <v>39269</v>
      </c>
      <c r="C30" s="7" t="n">
        <v>1573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2</v>
      </c>
    </row>
    <row r="3" spans="1:2">
      <c r="A3" s="3" t="s">
        <v>121</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s (Unaudited)</vt:lpstr>
      <vt:lpstr>Balance Sheets (Unaudited) (Par</vt:lpstr>
      <vt:lpstr>Statements of Operations (Unaud</vt:lpstr>
      <vt:lpstr>Statements of Cash Flow (Unaudi</vt:lpstr>
      <vt:lpstr>Organization and Basis of Prese</vt:lpstr>
      <vt:lpstr>Summary of Significant Accounti</vt:lpstr>
      <vt:lpstr>Going Concern</vt:lpstr>
      <vt:lpstr>Investment</vt:lpstr>
      <vt:lpstr>Property and Equipment</vt:lpstr>
      <vt:lpstr>Other Assets</vt:lpstr>
      <vt:lpstr>Related Party</vt:lpstr>
      <vt:lpstr>Note Payable</vt:lpstr>
      <vt:lpstr>Convertible Note Payable</vt:lpstr>
      <vt:lpstr>Stockholders' Equity</vt:lpstr>
      <vt:lpstr>Commitments and Contingencies</vt:lpstr>
      <vt:lpstr>Subsequent Events</vt:lpstr>
      <vt:lpstr>Summary of Significant Accoun18</vt:lpstr>
      <vt:lpstr>Summary of Significant Accoun19</vt:lpstr>
      <vt:lpstr>Property and Equipment (Tables)</vt:lpstr>
      <vt:lpstr>Convertible Note Payable (Table</vt:lpstr>
      <vt:lpstr>Stockholders_ Equity (Tables)</vt:lpstr>
      <vt:lpstr>Commitments and Contingencies (</vt:lpstr>
      <vt:lpstr>Organization and Operations (De</vt:lpstr>
      <vt:lpstr>Summary of Significant Accoun25</vt:lpstr>
      <vt:lpstr>Summary of Significant Accoun26</vt:lpstr>
      <vt:lpstr>Going Concern (Details Narrativ</vt:lpstr>
      <vt:lpstr>Investment (Details Narrative)</vt:lpstr>
      <vt:lpstr>Property and Equipment - Schedu</vt:lpstr>
      <vt:lpstr>Other Assets (Details Narrative</vt:lpstr>
      <vt:lpstr>Related Party (Details Narrativ</vt:lpstr>
      <vt:lpstr>Note Payable (Details Narrative</vt:lpstr>
      <vt:lpstr>Convertible Note Payable (Detai</vt:lpstr>
      <vt:lpstr>Convertible Note Payable - Sche</vt:lpstr>
      <vt:lpstr>Convertible Note Payable - Sc35</vt:lpstr>
      <vt:lpstr>Stockholders' Equity (Details N</vt:lpstr>
      <vt:lpstr>Stockholders_ Equity - Schedule</vt:lpstr>
      <vt:lpstr>Commitments and Contingencies38</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06:29:39Z</dcterms:created>
  <dcterms:modified xmlns:dcterms="http://purl.org/dc/terms/" xmlns:xsi="http://www.w3.org/2001/XMLSchema-instance" xsi:type="dcterms:W3CDTF">2016-05-20T06:29:39Z</dcterms:modified>
  <dc:title xmlns:dc="http://purl.org/dc/elements/1.1/">Untitled</dc:title>
  <dc:description xmlns:dc="http://purl.org/dc/elements/1.1/"/>
  <dc:subject xmlns:dc="http://purl.org/dc/elements/1.1/"/>
  <cp:keywords/>
  <cp:category/>
</cp:coreProperties>
</file>